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RECE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NOTES PAYABLE AND OTHER BORROWI" sheetId="12" state="visible" r:id="rId12"/>
    <sheet xmlns:r="http://schemas.openxmlformats.org/officeDocument/2006/relationships" name="RESTRUCTURING ACTIVITIES" sheetId="13" state="visible" r:id="rId13"/>
    <sheet xmlns:r="http://schemas.openxmlformats.org/officeDocument/2006/relationships" name="DEFERRED REVENUES"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LEGAL PROCEEDINGS" sheetId="20" state="visible" r:id="rId20"/>
    <sheet xmlns:r="http://schemas.openxmlformats.org/officeDocument/2006/relationships" name="BASIS OF PRESENTATION AND REC21" sheetId="21" state="visible" r:id="rId21"/>
    <sheet xmlns:r="http://schemas.openxmlformats.org/officeDocument/2006/relationships" name="BASIS OF PRESENTATION AND REC2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INTANGIBLE ASSETS AND GOODWILL " sheetId="26" state="visible" r:id="rId26"/>
    <sheet xmlns:r="http://schemas.openxmlformats.org/officeDocument/2006/relationships" name="NOTES PAYABLE AND OTHER BORRO27" sheetId="27" state="visible" r:id="rId27"/>
    <sheet xmlns:r="http://schemas.openxmlformats.org/officeDocument/2006/relationships" name="RESTRUCTURING ACTIVITIES (Table" sheetId="28" state="visible" r:id="rId28"/>
    <sheet xmlns:r="http://schemas.openxmlformats.org/officeDocument/2006/relationships" name="DEFERRED REVENUES (Tables)" sheetId="29" state="visible" r:id="rId29"/>
    <sheet xmlns:r="http://schemas.openxmlformats.org/officeDocument/2006/relationships" name="DERIVATIVE FINANCIAL INSTRUME30"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BASIS OF PRESENTATION AND REC34" sheetId="34" state="visible" r:id="rId34"/>
    <sheet xmlns:r="http://schemas.openxmlformats.org/officeDocument/2006/relationships" name="BASIS OF PRESENTATION AND REC35" sheetId="35" state="visible" r:id="rId35"/>
    <sheet xmlns:r="http://schemas.openxmlformats.org/officeDocument/2006/relationships" name="ACQUISITIONS Narrative (Details" sheetId="36" state="visible" r:id="rId36"/>
    <sheet xmlns:r="http://schemas.openxmlformats.org/officeDocument/2006/relationships" name="FAIR VALUES OF NET ASSETS ACQUI" sheetId="37" state="visible" r:id="rId37"/>
    <sheet xmlns:r="http://schemas.openxmlformats.org/officeDocument/2006/relationships" name="ACQUISITIONS - UNAUDITED PRO FO" sheetId="38" state="visible" r:id="rId38"/>
    <sheet xmlns:r="http://schemas.openxmlformats.org/officeDocument/2006/relationships" name="FAIR VALUE MEASUREMENTS (Detail" sheetId="39" state="visible" r:id="rId39"/>
    <sheet xmlns:r="http://schemas.openxmlformats.org/officeDocument/2006/relationships" name="FAIR VALUE MEASUREMENTS Narrati" sheetId="40" state="visible" r:id="rId40"/>
    <sheet xmlns:r="http://schemas.openxmlformats.org/officeDocument/2006/relationships" name="INVENTORIES (Details)" sheetId="41" state="visible" r:id="rId41"/>
    <sheet xmlns:r="http://schemas.openxmlformats.org/officeDocument/2006/relationships" name="INTANGIBLE ASSETS (Details)" sheetId="42" state="visible" r:id="rId42"/>
    <sheet xmlns:r="http://schemas.openxmlformats.org/officeDocument/2006/relationships" name="INTANGIBLE ASSETS AND GOODWIL43" sheetId="43" state="visible" r:id="rId43"/>
    <sheet xmlns:r="http://schemas.openxmlformats.org/officeDocument/2006/relationships" name="INTANGIBLE ASSETS AMORTIZATION " sheetId="44" state="visible" r:id="rId44"/>
    <sheet xmlns:r="http://schemas.openxmlformats.org/officeDocument/2006/relationships" name="GOODWILL (Details)" sheetId="45" state="visible" r:id="rId45"/>
    <sheet xmlns:r="http://schemas.openxmlformats.org/officeDocument/2006/relationships" name="NOTES PAYABLE AND OTHER BORRO46" sheetId="46" state="visible" r:id="rId46"/>
    <sheet xmlns:r="http://schemas.openxmlformats.org/officeDocument/2006/relationships" name="NOTES PAYABLE AND OTHER BORRO47" sheetId="47" state="visible" r:id="rId47"/>
    <sheet xmlns:r="http://schemas.openxmlformats.org/officeDocument/2006/relationships" name="RESTRUCTURING ACTIVITIES (Detai" sheetId="48" state="visible" r:id="rId48"/>
    <sheet xmlns:r="http://schemas.openxmlformats.org/officeDocument/2006/relationships" name="RESTRUCTURING ACTIVITIES Narrat" sheetId="49" state="visible" r:id="rId49"/>
    <sheet xmlns:r="http://schemas.openxmlformats.org/officeDocument/2006/relationships" name="DEFERRED REVENUES (Details)"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STOCKHOLDERS' EQUITY Narrative " sheetId="53" state="visible" r:id="rId53"/>
    <sheet xmlns:r="http://schemas.openxmlformats.org/officeDocument/2006/relationships" name="STOCKHOLDERS' EQUITY (Details)" sheetId="54" state="visible" r:id="rId54"/>
    <sheet xmlns:r="http://schemas.openxmlformats.org/officeDocument/2006/relationships" name="INCOME TAXES (Details)" sheetId="55" state="visible" r:id="rId55"/>
    <sheet xmlns:r="http://schemas.openxmlformats.org/officeDocument/2006/relationships" name="SEGMENT INFORMATION Narrative (" sheetId="56" state="visible" r:id="rId56"/>
    <sheet xmlns:r="http://schemas.openxmlformats.org/officeDocument/2006/relationships" name="SEGMENT INFORMATION (Details)" sheetId="57" state="visible" r:id="rId57"/>
    <sheet xmlns:r="http://schemas.openxmlformats.org/officeDocument/2006/relationships" name="SEGMENT INFORMATION RECONCILIAT" sheetId="58" state="visible" r:id="rId58"/>
    <sheet xmlns:r="http://schemas.openxmlformats.org/officeDocument/2006/relationships" name="EARNINGS PER SHARE (Details)" sheetId="59" state="visible" r:id="rId59"/>
    <sheet xmlns:r="http://schemas.openxmlformats.org/officeDocument/2006/relationships" name="LEGAL PROCEEDINGS (Details)" sheetId="60" state="visible" r:id="rId60"/>
  </sheets>
  <definedNames/>
  <calcPr calcId="124519" fullCalcOnLoad="1"/>
</workbook>
</file>

<file path=xl/sharedStrings.xml><?xml version="1.0" encoding="utf-8"?>
<sst xmlns="http://schemas.openxmlformats.org/spreadsheetml/2006/main" uniqueCount="656">
  <si>
    <t>DOCUMENT AND ENTITY INFORMATION - shares</t>
  </si>
  <si>
    <t>6 Months Ended</t>
  </si>
  <si>
    <t>Nov. 30, 2016</t>
  </si>
  <si>
    <t>Dec. 12, 2016</t>
  </si>
  <si>
    <t>Document And Entity Information [Abstract]</t>
  </si>
  <si>
    <t>Document Type</t>
  </si>
  <si>
    <t>10-Q</t>
  </si>
  <si>
    <t>Amendment Flag</t>
  </si>
  <si>
    <t>false</t>
  </si>
  <si>
    <t>Document Period End Date</t>
  </si>
  <si>
    <t>Nov. 30,
		2016</t>
  </si>
  <si>
    <t>Document Fiscal Period Focus</t>
  </si>
  <si>
    <t>Q2</t>
  </si>
  <si>
    <t>Document Fiscal Year Focus</t>
  </si>
  <si>
    <t>Trading Symbol</t>
  </si>
  <si>
    <t>ORCL</t>
  </si>
  <si>
    <t>Entity Registrant Name</t>
  </si>
  <si>
    <t>Oracle Corporation</t>
  </si>
  <si>
    <t>Entity Central Index Key</t>
  </si>
  <si>
    <t>Current Fiscal Year End Date</t>
  </si>
  <si>
    <t>--05-31</t>
  </si>
  <si>
    <t>Entity Filer Category</t>
  </si>
  <si>
    <t>Large Accelerated Filer</t>
  </si>
  <si>
    <t>Entity Common Stock, Shares Outstanding (in shares)</t>
  </si>
  <si>
    <t>CONDENSED CONSOLIDATED BALANCE SHEETS - USD ($) $ in Millions</t>
  </si>
  <si>
    <t>May 31, 2016</t>
  </si>
  <si>
    <t>Current assets:</t>
  </si>
  <si>
    <t>Cash and cash equivalents</t>
  </si>
  <si>
    <t>Marketable securities</t>
  </si>
  <si>
    <t>Trade receivables, net of allowances for doubtful accounts of $317 and $327 as of November 30, 2016 and May 31, 2016, respectively</t>
  </si>
  <si>
    <t>Inventories</t>
  </si>
  <si>
    <t>Prepaid expenses and other current assets</t>
  </si>
  <si>
    <t>Total current assets</t>
  </si>
  <si>
    <t>Non-current assets:</t>
  </si>
  <si>
    <t>Property, plant and equipment, net</t>
  </si>
  <si>
    <t>Intangible assets, net</t>
  </si>
  <si>
    <t>Goodwill, net</t>
  </si>
  <si>
    <t>Deferred tax assets</t>
  </si>
  <si>
    <t>Other assets</t>
  </si>
  <si>
    <t>Total non-current assets</t>
  </si>
  <si>
    <t>Total assets</t>
  </si>
  <si>
    <t>Current liabilities:</t>
  </si>
  <si>
    <t>Notes payable and other borrowings, current</t>
  </si>
  <si>
    <t>Accounts payable</t>
  </si>
  <si>
    <t>Accrued compensation and related benefits</t>
  </si>
  <si>
    <t>Deferred revenues</t>
  </si>
  <si>
    <t>Other current liabilities</t>
  </si>
  <si>
    <t>Total current liabilities</t>
  </si>
  <si>
    <t>Non-current liabilities:</t>
  </si>
  <si>
    <t>Notes payable and other borrowings, non-current</t>
  </si>
  <si>
    <t>Income taxes payable</t>
  </si>
  <si>
    <t>Other non-current liabilities</t>
  </si>
  <si>
    <t>Total non-current liabilities</t>
  </si>
  <si>
    <t>Commitments and contingencies</t>
  </si>
  <si>
    <t xml:space="preserve"> </t>
  </si>
  <si>
    <t>Oracle Corporation stockholders' equity:</t>
  </si>
  <si>
    <t>Preferred stock, $0.01 par value—authorized: 1.0 shares; outstanding: none</t>
  </si>
  <si>
    <t>Common stock, $0.01 par value and additional paid in capital—authorized: 11,000 shares; outstanding: 4,103 shares and 4,131 shares as of November 30, 2016 and May 31, 2016, respectively</t>
  </si>
  <si>
    <t>Retained earnings</t>
  </si>
  <si>
    <t>Accumulated other comprehensive loss</t>
  </si>
  <si>
    <t>Total Oracle Corporation stockholders' equity</t>
  </si>
  <si>
    <t>Noncontrolling interests</t>
  </si>
  <si>
    <t>Total equity</t>
  </si>
  <si>
    <t>Total liabilities and equity</t>
  </si>
  <si>
    <t>CONDENSED CONSOLIDATED BALANCE SHEETS PARENTHETICAL - USD ($) shares in Millions, $ in Millions</t>
  </si>
  <si>
    <t>Statement Of Financial Position [Abstract]</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OPERATIONS - USD ($) shares in Millions, $ in Millions</t>
  </si>
  <si>
    <t>3 Months Ended</t>
  </si>
  <si>
    <t>Nov. 30, 2015</t>
  </si>
  <si>
    <t>Revenues:</t>
  </si>
  <si>
    <t>Cloud software as a service and platform as a service</t>
  </si>
  <si>
    <t>Cloud infrastructure as a service</t>
  </si>
  <si>
    <t>Total cloud revenues</t>
  </si>
  <si>
    <t>New software licenses</t>
  </si>
  <si>
    <t>Software license updates and product support</t>
  </si>
  <si>
    <t>Total on-premise software revenues</t>
  </si>
  <si>
    <t>Total cloud and on-premise software revenues</t>
  </si>
  <si>
    <t>Hardware products</t>
  </si>
  <si>
    <t>Hardware support</t>
  </si>
  <si>
    <t>Total hardware revenues</t>
  </si>
  <si>
    <t>Total 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DENSED CONSOLIDATED STATEMENTS OF COMPREHENSIVE INCOME - USD ($) $ in Millions</t>
  </si>
  <si>
    <t>Portion Attributable to Parent [Member]</t>
  </si>
  <si>
    <t>Other comprehensive loss, net of tax:</t>
  </si>
  <si>
    <t>Net foreign currency translation losses</t>
  </si>
  <si>
    <t>Net unrealized gains on defined benefit plans</t>
  </si>
  <si>
    <t>Net unrealized (losses) gains on marketable securities</t>
  </si>
  <si>
    <t>Net unrealized gains (losses) on cash flow hedges</t>
  </si>
  <si>
    <t>Total other comprehensive loss, net</t>
  </si>
  <si>
    <t>Comprehensive income</t>
  </si>
  <si>
    <t>CONDENSED CONSOLIDATED STATEMENTS OF CASH FLOWS - USD ($) $ in Millions</t>
  </si>
  <si>
    <t>Cash flows from operating activities:</t>
  </si>
  <si>
    <t>Adjustments to reconcile net income to net cash provided by operating activities:</t>
  </si>
  <si>
    <t>Depreciation</t>
  </si>
  <si>
    <t>Deferred income taxes</t>
  </si>
  <si>
    <t>Stock-based compensation</t>
  </si>
  <si>
    <t>Tax benefits on the vesting of restricted stock-based awards and exercise of stock options</t>
  </si>
  <si>
    <t>Other, net</t>
  </si>
  <si>
    <t>Changes in operating assets and liabilities, net of effects from acquisitions:</t>
  </si>
  <si>
    <t>Decrease in trade receivables, net</t>
  </si>
  <si>
    <t>(Increase) decrease in inventories</t>
  </si>
  <si>
    <t>Decrease in prepaid expenses and other assets</t>
  </si>
  <si>
    <t>Decrease in accounts payable and other liabilities</t>
  </si>
  <si>
    <t>Decrease in income taxes payable</t>
  </si>
  <si>
    <t>(Decrease) in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Shares repurchased for tax withholdings upon vesting of restricted stock-based awards</t>
  </si>
  <si>
    <t>Payments of dividends to stockholders</t>
  </si>
  <si>
    <t>Proceeds from borrowings, net of issuance costs</t>
  </si>
  <si>
    <t>Repayments of borrowings</t>
  </si>
  <si>
    <t>Distributions to noncontrolling interests</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transactions:</t>
  </si>
  <si>
    <t>Fair values of restricted stock-based awards and stock options assumed in connection with acquisitions</t>
  </si>
  <si>
    <t>(Decrease) increase in unsettled repurchases of common stock</t>
  </si>
  <si>
    <t>Decrease in unsettled investment purchases</t>
  </si>
  <si>
    <t>BASIS OF PRESENTATION AND RECENT ACCOUNTING PRONOUNCEMENTS</t>
  </si>
  <si>
    <t>Organization Consolidation And Presentation Of Financial Statements [Abstract]</t>
  </si>
  <si>
    <t>1.
BASIS OF PRESENTATION AND RECENT ACCOUNTING PRONOUNCEMENTS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6.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7. Certain prior year balances have been reclassified to conform to the current year presentation. Such reclassifications did not affect total revenues, operating income or net income. During the first half of fiscal 2017, we adopted Accounting Standards Update (ASU) 2016-09, Compensation – Stock Compensation (Topic 718): Improvements to Employee Share-Based Payment Accounting In addition, in fiscal 2017, we also adopted ASU 2016-17, Consolidation (Topic 810): Interests Held through Related Parties That Are under Common Control There have been no other significant changes in our reported financial position or results of operations and cash flows as a result of our adoption of new accounting pronouncements or changes to our significant accounting policies that were disclosed in our Annual Report on Form 10-K for the fiscal year ended May 31, 2016. Acquisition Related and Other Expenses Acquisition related and other expenses consist of personnel related costs and stock-based compensation for transitional and certain other employees, integration related professional services, certain business combination adjustments including certain adjustments after the measurement period has ended and certain other operating items, net.
Three Months Ended November 30,
Six Months Ended November 30,
(in millions)
2016
2015
2016
2015
Transitional and other employee related costs
$
8
$
8
$
16
$
33
Stock-based compensation
11
—
11
3
Professional fees and other, net
22
4
27
9
Business combination adjustments, net
(1
)
(19
)
—
(20
)
Total acquisition related and other expenses
$
40
$
(7
)
$
54
$
25
Included in acquisition related and other expenses in the fiscal 2016 periods presented is an acquisition related benefit of $19 million. Non-Operating Income, net Non-operating income, net consists primarily of interest income, net foreign currency exchange gains (losses), the noncontrolling interests in the net profits of our majority-owned subsidiaries (primarily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
Three Months Ended November 30,
Six Months Ended November 30,
(in millions)
2016
2015
2016
2015
Interest income
$
204
$
123
$
381
$
240
Foreign currency losses, net
(69
)
(28
)
(82
)
(53
)
Noncontrolling interests in income
(41
)
(29
)
(76
)
(59
)
Other income (loss), net
5
18
24
(14
)
Total non-operating income, net
$
99
$
84
$
247
$
114
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121 million and $1.0 billion for the three and six months ended November 30, 2016, respectively, and $228 million and $1.2 billion for the three and six months ended November 30, 2015, respectively. Recent Accounting Pronouncements Income Taxes: In October 2016, the Financial Accounting Standards Board (FASB) issued ASU 2016-16, Income Taxes (Topic 740): Intra-Entity Transfers of Assets Other Than Inventory (ASU 2016-16), which changes the timing of when certain intercompany transactions are recognized within the provision for income taxes. ASU 2016-16 is effective for us in our first quarter of fiscal 2019 on a modified retrospective basis, and earlier adoption is permitted. We are currently evaluating the impact of our pending adoption of ASU 2016-16 on our consolidated financial statements. Statement of Cash Flows: In November 2016, the FASB issued ASU 2016-18, Statement of Cash Flows (Topic 230): Restricted Cash (ASU 2016-18), which provides amendments to current guidance to address the classification and presentation of changes in restricted cash in the statement of cash flows. In August 2016, the FASB issued ASU 2016-15, Statement of Cash Flows (Topic 230): Classification of Certain Cash Receipts and Cash Payments Both ASU 2016-18 and ASU 2016-15 are effective for us in our first quarter of fiscal 2019 and earlier adoption is permitted. We are currently evaluating the impact of our pending adoption of these standards on our consolidated financial statements. Financial Instruments: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1, and earlier adoption is permitted beginning in the first quarter of fiscal 2020. We are currently evaluating the impact of our pending adoption of ASU 2016-13 on our consolidated financial statements. In January 2016, the FASB issued ASU 2016-01, Financial Instruments—Overall (Subtopic 825-10): Recognition and Measurement of Financial Assets and Financial Liabilities Leases: In February 2016, the FASB issued ASU 2016-02, Leases (Topic 842) (ASU 2016-02). ASU 2016-02 requires companies to generally recognize on the balance sheet operating and financing lease liabilities and corresponding right-of-use assets. ASU 2016-02 is effective for us in our first quarter of fiscal 2020 on a modified retrospective basis, and earlier adop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Revenue Recognition: In May 2014, the FASB issued ASU 2014-09, Revenue from Contracts with Customers: Topic 606 and issued subsequent amendments to the initial guidance in August 2015, March 2016, April 2016 and May 2016 within ASU 2015-14, ASU 2016-08, ASU 2016-10 and ASU 2016-12, respectively (ASU 2014-09, ASU 2015-1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for us as of either our first quarter of fiscal 2018 or our first quarter of fiscal 2019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Preliminarily, we plan to adopt Topic 606 in the first quarter of fiscal 2019 pursuant to the aforementioned adoption method (1) and we do not believe there will be a material impact to our revenues upon adoption. We are continuing to evaluate the impact to our revenues related to our pending adoption of Topic 606 and our preliminary assessments are subject to change. We are also continuing to evaluate the impact adoption of Topic 606 will have on our recognition of costs related to obtaining customer contracts.</t>
  </si>
  <si>
    <t>ACQUISITIONS</t>
  </si>
  <si>
    <t>Business Combinations [Abstract]</t>
  </si>
  <si>
    <t>2.
ACQUISITIONS Acquisition of NetSuite Inc., a Related Party On July 28, 2016, we entered into an Agreement and Plan of Merger (Merger Agreement) with NetSuite Inc. (NetSuite), a provider of cloud-based enterprise resource planning (ERP) software and related applications and, as described further below, a related party to Oracle. Pursuant to the Merger Agreement, we commenced a tender offer on August 18, 2016 to purchase all of the issued and outstanding shares of NetSuite common stock (NetSuite Shares) at a purchase price of $109.00 per share, net to the seller in cash, without interest thereon, based upon the terms and subject to the conditions set forth in the Offer to Purchase dated August 18, 2016, and in the related Letter of Transmittal. On November 7, 2016, pursuant to the terms of the tender offer and applicable Delaware law, we accepted and paid for the substantial majority of outstanding NetSuite Shares and effectuated the merger of NetSuite with and into a wholly-owned subsidiary of Oracle and NetSuite became an indirect, wholly-owned subsidiary of Oracle. Pursuant to the Merger Agreement, NetSuite Shares that remained outstanding and were not acquired by us were converted into, and cancelled in exchange for, the right to receive $109.00 per share in cash. The unvested equity awards to acquire NetSuite Shares that were outstanding immediately prior to the conclusion of the merger were converted into equity awards denominated in shares of Oracle common stock based on formulas contained in the Merger Agreement. We acquired NetSuite to, among other things, expand our cloud software as a service offerings with a complementary set of cloud ERP and related cloud software applications for customers. We have included the financial results of NetSuite in our consolidated financial statements from the date of acquisition. Lawrence J. Ellison, Oracle’s Chairman of the Board and Chief Technology Officer and Oracle’s largest stockholder, is an affiliate of NetSuite’s largest stockholder, NetSuite Restricted Holdings LLC (a single member LLC investment entity whose interests are beneficially owned by a trust controlled by Mr. Ellison), which owned approximately 40% of the issued and outstanding NetSuite Shares immediately prior to the conclusion of the merger. Oracle’s Board of Directors appointed a Special Committee (comprised solely of directors who are independent of the management of Oracle, Mr. Ellison, his family members and any affiliated entities, and NetSuite) to which it delegated the full and exclusive power, authority and discretion of the Board to evaluate, assess, and approve the NetSuite transaction on its behalf. The Special Committee engaged its own independent legal counsel and its own independent financial advisor to advise it on the transaction. The financial advisor provided the Special Committee with a fairness opinion in connection with the transaction. After extensive deliberations, the Special Committee concluded that the transaction terms were fair to Oracle and the transaction was in the best interests of Oracle and its stockholders. The Special Committee unanimously approved the transaction on behalf of Oracle and the Board. The total preliminary purchase price for NetSuite was approximately $9.1 billion, which consisted of approximately $9.0 billion in cash and $74 million for the fair values of restricted stock-based awards and stock options assumed. Pursuant to our business combinations accounting policy, we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We expect to continue to obtain information to assist us in determining the fair values of the net assets acquired during the measurement period. The following table summarizes the estimated preliminary fair values of net tangible liabilities and intangible assets acquired from NetSuite:
(in millions)
Cash and cash equivalents
$
481
Trade receivables, net
32
Other assets
121
Intangible assets
3,157
Goodwill
6,696
Accounts payable and other liabilities
(134
)
Deferred revenues
(153
)
Debt
(342
)
Deferred tax liabilities, net
(782
)
Total
$
9,076
We do not expect the goodwill recognized as a part of the NetSuite acquisition to be deductible for income tax purposes. Other Fiscal 2017 and Fiscal 2016 Acquisitions During the first half of fiscal 2017, we acquired certain companies and purchased certain technology and development assets primarily to expand our products and services offerings. These acquisitions were not individually or in the aggregate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reliminary purchase price for these acquisitions was approximately $1.5 billion, which consisted of approximately $1.5 billion in cash and $10 million for the fair values of restricted stock-based awards and stock options assumed. We preliminarily recorded $250 million of net tangible assets and $481 million of identifiable intangible assets, based on their estimated fair values, and $816 million of residual goodwill. The preliminary fair value estimates for the assets acquired and liabilities assumed for our acquisitions completed during the first half of fiscal 2017 were based upon preliminary calculations and valuations, and our estimates and assumptions for these acquisitions are subject to change as we obtain additional information during the respective measurement periods (up to one year from the respective acquisition dates). The primary areas of those preliminary estimates that are not yet finalized relate to certain tangible assets and liabilities acquired, identifiable intangible assets, certain legal matters, income and non-income based taxes and residual goodwill. We also have entered into certain non-material agreements to acquire certain companies and expect these proposed acquisitions to close during the third quarter of fiscal 2017. During fiscal 2016, we acquired certain companies and purchased certain technology and development assets primarily to expand our products and services offerings. These acquisitions were not significant individually or in the aggregate. Unaudited Pro Forma Financial Information The unaudited pro forma financial information in the table below summarizes the combined results of operations for Oracle, NetSuite and certain other companies that we acquired since the beginning of fiscal 2016 that were considered relevant for the purposes of unaudited pro forma financial information disclosure as if the companies were combined as of the beginning of fiscal 2016. The unaudited pro forma financial information for all periods presented included the business combination accounting effects resulting from these acquisitions, including amortization charges from acquired intangible assets (certain of which are preliminary), stock-based compensation charges for unvested restricted stock-based awards and stock options assumed, if any, and the related tax effects as though the aforementioned companies were combined as of the beginning of fiscal 2016. The unaudited pro forma financial information as presented below is for informational purposes only and is not necessarily indicative of the results of operations that would have been achieved if the acquisitions had taken place at the beginning of fiscal 2016. The unaudited pro forma financial information for the three and six months ended November 30, 2016 combined the historical results of Oracle for the three and six months ended November 30, 2016, the historical results of NetSuite for the three and six month periods ended September 30, 2016 (adjusted due to differences in reporting periods and considering the date we acquired NetSuite) and the historical results of certain other companies that we acquired since the beginning of fiscal 2017 based upon their respective previous reporting periods and the dates these companies were acquired by us, and the effects of the pro forma adjustments listed above. The unaudited pro forma financial information for the three and six months ended November 30, 2015 combined the historical results of Oracle for the three and six month periods ended November 30, 2015, the historical results of NetSuite for the three and six months ended September 30, 2015 (adjusted due to differences in reporting periods) and the historical results of certain other companies that we acquired since the beginning of fiscal 2016 based upon their respective previous reporting periods and the dates these companies were acquired by us, and the effects of the pro forma adjustments listed above. The unaudited pro forma financial information was as follows:
Three Months Ended November 30,
Six Months Ended November 30,
(in millions, except per share data)
2016
2015
2016
2015
Total revenues
$
9,213
$
9,254
$
18,045
$
17,950
Net income
$
1,920
$
1,990
$
3,591
$
3,537
Basic earnings per share
$
0.47
$
0.47
$
0.87
$
0.83
Diluted earnings per share
$
0.46
$
0.46
$
0.85
$
0.81</t>
  </si>
  <si>
    <t>FAIR VALUE MEASUREMENTS</t>
  </si>
  <si>
    <t>Fair Value Disclosures [Abstract]</t>
  </si>
  <si>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Level 2 inputs are defined above):
November 30, 2016
May 31, 2016
Fair Value Measurements Using Input Types
Fair Value Measurements Using Input Types
(in millions)
Level 1
Level 2
Total
Level 1
Level 2
Total
Assets:
Corporate debt securities and other
$
170
$
37,097
$
37,267
$
393
$
35,095
$
35,488
Commercial paper debt securities
—
3,757
3,757
—
2,155
2,155
Money market funds
552
—
552
3,750
—
3,750
Derivative financial instruments
—
54
54
—
122
122
Total assets
$
722
$
40,908
$
41,630
$
4,143
$
37,372
$
41,515
Liabilities:
Derivative financial instruments
$
—
$
268
$
268
$
—
$
218
$
218
Our marketable securities investments consist of Tier 1 commercial paper debt securities, corporate debt securities and certain other securities. As of November 30, 2016 and May 31, 2016, approximately 39% and 28%, respectively, of our marketable securities investments mature within one year and 61% and 72%, respectively, mature within one to six years. Our valuation techniques used to measure the fair values of our marketable securities that were classified as Level 1 in the table above were derived from quoted market prices and active markets for these instruments that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our $54.2 billion and $40.1 billion of borrowings, which consisted primarily of senior notes and the related fair value hedges that were outstanding as of November 30, 2016 and May 31, 2016, respectively, the estimated fair values of senior notes and the related fair value hedges issued by Oracle using Level 2 inputs at November 30, 2016 and May 31, 2016 were $55.6 billion and $43.2 billion, respectively.</t>
  </si>
  <si>
    <t>INVENTORIES</t>
  </si>
  <si>
    <t>Inventory Net [Abstract]</t>
  </si>
  <si>
    <t>4.
INVENTORIES Inventories consisted of the following:
(in millions)
November 30, 2016
May 31, 2016
Raw materials
$
153
$
95
Work-in-process
46
31
Finished goods
128
86
Total
$
327
$
212</t>
  </si>
  <si>
    <t>INTANGIBLE ASSETS AND GOODWILL</t>
  </si>
  <si>
    <t>Goodwill And Intangible Assets Disclosure [Abstract]</t>
  </si>
  <si>
    <t>5.
INTANGIBLE ASSETS AND GOODWILL The changes in intangible assets for fiscal 2017 and the net book value of intangible assets as of November 30, 2016 and May 31, 2016 were as follows:
Intangible Assets, Gross
Accumulated Amortization
Intangible Assets, Net
Weighted Average
(in millions)
May 31, 2016
Additions
November 30, 2016
May 31, 2016
Expense
November 30, 2016
May 31, 2016
November 30, 2016
Useful Life (1)
Developed technology
$
3,661
$
1,515
$
5,176
$
(1,876
)
$
(280
)
$
(2,156
)
$
1,785
$
3,020
8 years
Software support agreements and related relationships
2,419
—
2,419
(1,287
)
(63
)
(1,350
)
1,132
1,069
N.A.
SaaS, PaaS and IaaS agreements and related relationships
2,034
2,005
4,039
(704
)
(148
)
(852
)
1,330
3,187
10 years
Customer relationships and contract backlog
1,399
—
1,399
(1,121
)
(36
)
(1,157
)
278
242
N.A.
Hardware support agreements and related relationships
1,010
—
1,010
(797
)
(38
)
(835
)
213
175
N.A.
Trademarks and other
1,043
118
1,161
(838
)
(48
)
(886
)
205
275
9 years
Total intangible assets, net
$
11,566
$
3,638
$
15,204
$
(6,623
)
$
(613
)
$
(7,236
)
$
4,943
$
7,968
9 years
(1)
Represents weighted-average useful lives of intangible assets acquired during fiscal 2017. Total amortization expense related to our intangible assets was $302 million and $613 million, respectively, for the three and six months ended November 30, 2016, respectively, and $423 million and $875 million for the three and six months ended November 30, 2015, respectively. As of November 30, 2016, estimated future amortization expenses related to intangible assets were as follows (in millions):
Remainder of fiscal 2017
$
723
Fiscal 2018
1,331
Fiscal 2019
1,222
Fiscal 2020
1,035
Fiscal 2021
861
Fiscal 2022
758
Thereafter
2,038
Total intangible assets, net
$
7,968
The changes in the carrying amounts of goodwill, net, which is generally not deductible for tax purposes, for our operating segments for the six months ended November 30, 2016 were as follows:
(in millions)
Cloud Software
Software License Updates
Hardware Support
Consulting
Other, net (2)
Total Goodwill, net
Balances as of May 31, 2016
$
15,747
$
14,439
$
2,367
$
1,759
$
278
$
34,590
Goodwill from acquisitions
815
—
—
—
6,696
7,511
Goodwill adjustments, net (1)
(286
)
—
—
—
268
(18
)
Balances as of November 30, 2016
$
16,276
$
14,439
$
2,367
$
1,759
$
7,242
$
42,083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2)
Represents goodwill allocated to our other operating segments and, as of November 30, 2016, approximately $6.7 billion of NetSuite goodwill that will be allocated based upon the finalization of purchase accounting valuations.</t>
  </si>
  <si>
    <t>NOTES PAYABLE AND OTHER BORROWINGS</t>
  </si>
  <si>
    <t>Debt Disclosure [Abstract]</t>
  </si>
  <si>
    <t xml:space="preserve">6.
NOTES PAYABLE AND OTHER BORROWINGS Senior Notes In July 2016, we issued $14.0 billion, par value, of fixed-rate senior notes comprised of the following as of November 30, 2016:
November 30, 2016
(Dollars in millions)
Date of Issuance
Amount
Effective Interest Rate
$4,250, 1.90%, due September 2021
July 2016
$
4,250
1.94%
$2,500, 2.40%, due September 2023
July 2016
2,500
2.40%
$3,000, 2.65%, due July 2026
July 2016
3,000
2.69%
$1,250, 3.85%, due July 2036
July 2016
1,250
3.85%
$3,000, 4.00%, due July 2046
July 2016
3,000
4.00%
Total fixed rate senior notes
$
14,000
Unamortized discount/issuance costs
(65
)
Total fixed rate senior notes, net
$
13,935
We issued the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 The senior notes rank pari passu with any other existing and future unsecured and unsubordinated indebtedness of Oracle Corporation. All existing and future indebtedness and liabilities of the subsidiaries of Oracle Corporation are or will be effectively senior to the senior notes. We were in compliance with all debt-related covenants at November 30, 2016. Other Fiscal 2017 Borrowings Activities In the second quarter of fiscal 2017, we assumed $113 million of debt that bears interest at 3.53% and matures in August 2025 in connection with our acquisition of certain land and buildings. In connection with our acquisition of NetSuite in the second quarter of fiscal 2017 (see Note 2 above), we assumed $310 million par value of legacy NetSuite convertible notes (NetSuite Debt) with a fair value of $342 million as of the acquisition date. The NetSuite Debt bears interest at 0.25% and matures in June 2018. Our acquisition of NetSuite triggered (a) the right of holders of the NetSuite Debt to convert their debt holdings into an amount payable in cash, at any time through December 22, 2016, based upon conversion formulas that are contained within the NetSuite Debt indenture and (b) the obligation of NetSuite to offer to repurchase the NetSuite Debt from each holder at a purchase price equal to par, plus accrued and unpaid interest, which offer will expire on December 21, 2016. As of November 30, 2016, $342 million of the NetSuite Debt remained outstanding. In May 2016, we borrowed $3.8 billion pursuant to three revolving credit agreements with JPMorgan Chase Bank, N.A., as initial lender and administrative agent (the 2016 Credit Agreements). In June 2016, we repaid the $3.8 billion and the 2016 Credit Agreements expired pursuant to their terms. There have been no other significant changes in our notes payable or other borrowing arrangements that were disclosed in our Annual Report on Form 10-K for the fiscal year ended May 31, 2016. </t>
  </si>
  <si>
    <t>RESTRUCTURING ACTIVITIES</t>
  </si>
  <si>
    <t>Restructuring And Related Activities [Abstract]</t>
  </si>
  <si>
    <t>7.
RESTRUCTURING ACTIVITIES Fiscal 2017 Oracle Restructuring Plan During the first quarter of fiscal 2017, our management approved, committed to and initiated plans to restructure and further improve efficiencies in our operations due to our recent acquisitions and certain other operational activities (2017 Restructuring Plan). The total estimated restructuring costs associated with the 2017 Restructuring Plan are up to $502 million and will be recorded to the restructuring expense line item within our consolidated statements of operations as they are incurred. We recorded $202 million of restructuring expenses in connection with the 2017 Restructuring Plan in the first half of fiscal 2017 and we expect to incur the majority of the estimated remaining $300 million through the end of fiscal 2018. Any changes to the estimates of executing the 2017 Restructuring Plan will be reflected in our future results of operations. Summary of All Plans
Accrued
Six Months Ended November 30, 2016
Accrued
Total Costs
Total Expected
(in millions)
May 31, 2016 (2)
Initial Costs (3)
Adj. Cost (4)
Cash Payments
Others (5)
November 30, 2016 (2)
Accrued to Date
Program Costs
Fiscal 2017 Oracle Restructuring Plan (1)
Cloud software and on-premise software
$
—
$
70
$
(2
)
$
(41
)
$
(1
)
$
26
$
68
$
204
Software license updates and product support
—
12
—
(9
)
—
3
12
41
Hardware business
—
49
(1
)
(23
)
(1
)
24
48
111
Services business
—
25
—
(14
)
—
11
25
63
General and administrative and other
—
49
—
(26
)
—
23
49
83
Total Fiscal 2017 Oracle Restructuring Plan
$
—
$
205
$
(3
)
$
(113
)
$
(2
)
$
87
$
202
$
502
Total other restructuring plans (6)
$
283
$
1
$
(18
)
$
(103
)
$
(9
)
$
154
Total restructuring plans
$
283
$
206
$
(21
)
$
(216
)
$
(11
)
$
241
(1)
Restructuring costs recorded for individual line items primarily related to employee severance costs.
(2)
The balances at November 30, 2016 and May 31, 2016 included $222 million and $255 million, respectively, recorded in other current liabilities, and $19 million and $28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 above included condensed information for other Oracle based plans (primarily the Fiscal 2015 Oracle Restructuring Plan)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DEFERRED REVENUES</t>
  </si>
  <si>
    <t>Deferred Revenue Disclosure [Abstract]</t>
  </si>
  <si>
    <t>8.
DEFERRED REVENUES Deferred revenues consisted of the following:
(in millions)
November 30, 2016
May 31, 2016
Software license updates and product support
$
5,446
$
5,864
Cloud SaaS, PaaS and IaaS
954
705
Hardware support and other
605
675
Services
350
339
New software licenses
56
72
Deferred revenues, current
7,411
7,655
Deferred revenues, non-current (in other non-current liabilities)
519
536
Total deferred revenues
$
7,930
$
8,191
Deferred software license updates and product support revenues and deferred hardware support revenues represent customer payments made in advance for support contracts that are typically billed on a per annum basis in advance with corresponding revenues being recognized ratably over the support periods. Deferred cloud software as a service (SaaS), platform as a service (PaaS) and infrastructure as a service (IaaS) revenues generally resulted from customer payments made in advance for our cloud-based offerings that are recognized over the corresponding contractual term. Deferred services revenues include prepayments for our services business and revenues for these services are generally recognized as the services are performed. Deferred new software licenses revenues typically resulted from undelivered products or specified enhancements, customer specific acceptance provisions, customer payments made in advance for time-based license arrangements and software license transactions that cannot be separated from undelivered consulting or other services. In connection with our acquisitions, we have estimated the fair values of the cloud SaaS and PaaS, software license updates and product support, and hardware support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and PaaS, software license updates and product support and hardware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Instruments And Hedging Activities Disclosure [Abstract]</t>
  </si>
  <si>
    <t xml:space="preserve">9.
DERIVATIVE FINANCIAL INSTRUMENTS Fair Value Hedges—Interest Rate Swap Agreements In July 2014, we entered into certain interest rate swap agreements that have the economic effect of modifying the fixed-interest obligations associated with our $2.0 billion of 2.25% senior notes due October 2019 (October 2019 Notes) and our $1.5 billion of 2.80% senior notes due July 2021 (July 2021 Notes) so that the interest payable on these senior notes effectively became variable based on LIBOR. In July 2013, we entered into certain interest rate swap agreements that have the economic effect of modifying the fixed-interest obligations associated with our $1.5 billion of 2.375% senior notes due January 2019 (January 2019 Notes) so that the interest payable on these senior notes effectively became variable based on LIBOR. The critical terms of the interest rate swap agreements match the critical terms of the October 2019 Notes, July 2021 Notes and the January 2019 Notes that the interest rate swap agreements pertain to, including the notional amounts and maturity dates. We have designated the aforementioned interest rate swap agreements as qualifying hedging instruments and are accounting for them as fair value hedges pursuant to ASC 815, Derivatives and Hedging We do not use any interest rate swap agreements for trading purposes. Cash Flow Hedges—Cross-Currency Swap Agreements In connection with the issuance of our €1.25 billion of 2.25% senior notes due January 2021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net in the same period that the carrying value of the Euro-denominated January 2021 Notes is remeasured and the interest expense is recognized. The ineffective portion of the unrealized gains and losses on these cross-currency swaps, if any, is recorded immediately to non-operating income, net. We evaluate the effectiveness of our cross-currency swap agreements on a quarterly basis. We did not record any ineffectiveness for the six months ended November 30, 2016 or 2015. The cash flows related to the cross-currency swap agreements that pertain to the periodic interest settlements are classified as operating activities and the cash flows that pertain to the principal balance are classified as financing activities. We do not use any cross-currency swap agreements for trading purposes. Net Investment Hedge—Foreign Currency Borrowings In July 2013, we designated our €750 million of 3.125% senior notes due July 2025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We used the spot method to measure the effectiveness of our net investment hedge. Under this method, for each reporting period, the change in the carrying value of the Euro-denominated July 2025 Notes due to remeasurement of the effective portion is reported in accumulated other comprehensive loss in our consolidated balance sheet and the remaining change in the carrying value of the ineffective portion, if any, is recognized in non-operating income, net in our consolidated statements of operations. We evaluate the effectiveness of our net investment hedge at the beginning of every quarter. We did not record any ineffectiveness for the six months ended November 30, 2016 or 2015. Foreign Currency Forward Contracts Not Designated as Hedges We transact business in various foreign currencies and have established a program that primarily utilizes foreign currency forward contracts to offset the risks associated with the effects of certain foreign currency exposures. We neither use these foreign currency forward contracts for trading purposes nor do we designate these forward contracts as hedging instruments pursuant to ASC 815 (refer to Note 11 of Notes to Consolidated Financial Statements included in our Annual Report on Form 10-K for the fiscal year ended May 31, 2016 for additional information regarding these contracts). As of November 30, 2016 and May 31, 2016, the notional amounts of the forward contracts we held to purchase U.S. Dollars in exchange for other major international currencies were $2.3 billion and $2.7 billion, respectively and the notional amount of forward contracts we held to sell U.S. Dollars in exchange for other major international currencies were $925 million and $2.0 billion, respectively. The fair values of our outstanding foreign currency forward contracts were nominal as of November 30, 2016 and May 31, 2016. Included in our non-operating income, net were $15 million and $21 million of net gains related to these forward contracts for the three and six months ended November 30, 2016, respectively and $27 million of net losses and $70 million of net gains for the three and six months ended November 30, 2015. The cash flows related to these foreign currency contracts are classified as operating activities. The effects of derivative and non-derivative instruments designated as hedges on certain of our consolidated financial statements were as follows as of or for each of the respective periods presented below (amounts presented exclude any income tax effects): Fair Values of Derivative and Non-Derivative Instruments Designated as Hedges in Condensed Consolidated Balance Sheets
Fair Value
(in millions)
Balance Sheet Location
November 30, 2016
May 31, 2016
Interest rate swap agreements designated as fair value hedges
Other assets
$
54
$
122
Cross-currency swap agreements designated as cash flow hedges
Other non-current
$
(268
)
$
(218
)
Foreign currency borrowings designated as net investment hedge
Notes payable, non-current
$
(938
)
$
(991
) Effects of Derivative and Non-Derivative Instruments Designated as Hedges on Income and Other Comprehensive Income (OCI) or Loss (OCL)
Amount of Gain (Loss) Recognized in Accumulated OCI or OCL
Location
Three Months Ended November 30,
Six Months Ended November 30,
Three Months Ended November 30,
Six Months Ended November 30,
(in millions)
2016
2015
2016
2015
2016
2015
2016
2015
Cross-currency swap agreements designated as cash flow hedges
$
(54
)
$
(67
)
$
(51
)
$
(45
)
Non-operating income, net
$
(73
)
$
(82
)
$
(72
)
$
(31
)
Foreign currency borrowings designated as net investment hedge
$
44
$
49
$
43
$
18
Not applicable
$
—
$
—
$
—
$
—
Location and Amount of Gain (Loss) Recognized in Income on Derivative
Location and Amount of Gain (Loss) on Hedged Item Recognized in Income Attributable to Risk Being
Three Months Ended November 30,
Six Months Ended November 30,
Three Months Ended November 30,
Six Months Ended November 30,
(in millions)
2016
2015
2016
2015
2016
2015
2016
2015
Interest rate swap agreements designated as fair value hedges
Interest expense
$
(77
)
$
13
$
(68
)
$
14
Interest expense
$
77
$
(13
)
$
68
$
(14
) </t>
  </si>
  <si>
    <t>STOCKHOLDERS' EQUITY</t>
  </si>
  <si>
    <t>Stockholders Equity Note [Abstract]</t>
  </si>
  <si>
    <t>10.
STOCKHOLDERS’ EQUITY Common Stock Repurchases Our Board of Directors has approved a program for us to repurchase shares of our common stock. As of November 30, 2016, approximately $6.3 billion remained available for stock repurchases pursuant to our stock repurchase program. We repurchased 62.0 million shares for $2.5 billion during the six months ended November 30, 2016 (including 0.6 million shares for $24 million that were repurchased but not settled) and 162.1 million shares for $6.2 billion during the six months ended November 30, 2015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the six months ended November 30, 2016, our Board of Directors declared cash dividends of $0.30 per share of our outstanding common stock, which we paid during the same period. In December 2016, our Board of Directors declared a quarterly cash dividend of $0.15 per share of our outstanding common stock. The dividend is payable on January 26, 2017 to stockholders of record as of the close of business on January 5, 2017. Future declarations of dividends and the establishment of future record and payment dates are subject to the final determination of our Board of Directors. Stock-Based Compensation Expense and Valuations of Stock Awards During the first half of fiscal 2017, we issued 49 million restricted stock-based awards (consisting of 47 million service-based restricted stock units (RSUs) and 2 million performance-based restricted stock units (PSUs)) and 21 million stock options. Substantially all of the awards were issued as a part of our annual stock-based award process or in connection with our acquisitions and are subject to service-based vesting restrictions, with the PSUs also having performance-based vesting restrictions, that are of a similar nature to those described in Note 14 of Notes to Consolidated Financial Statements included in our Annual Report on Form 10-K for the fiscal year ended May 31, 2016. Approximately 7 million of the 21 million stock options granted during the first half of fiscal 2017 were to our Chief Executive Officers and Chief Technology Officer and had contractual lives of five years versus the ten year contractual lives for most of the other stock options granted. Our fiscal 2017 stock-based award issuances were partially offset by forfeitures and cancellations of 6 million shares during the first half of fiscal 2017. Stock-based compensation expense is included in the following operating expense line items in our condensed consolidated statements of operations:
Three Months Ended November 30,
Six Months Ended November 30,
(in millions)
2016
2015
2016
2015
Sales and marketing
$
68
$
55
$
133
$
107
Cloud software as a service and platform as a service
6
4
11
8
Cloud infrastructure as a service
1
1
2
2
Software license updates and product support
6
6
12
12
Hardware products
2
2
4
3
Hardware support
1
1
2
3
Services
9
7
17
14
Research and development
188
151
382
298
General and administrative
35
27
72
57
Acquisition related and other
11
—
11
3
Total stock-based compensation
$
327
$
254
$
646
$
507</t>
  </si>
  <si>
    <t>INCOME TAXES</t>
  </si>
  <si>
    <t>Income Tax Disclosure [Abstract]</t>
  </si>
  <si>
    <t xml:space="preserve">11.
INCOME TAXES The effective tax rate for the periods presented is the result of the mix of income earned in various tax jurisdictions that apply a broad range of income tax rates. Our provision for income taxes differs from the tax computed at the U.S. federal statutory income tax rate due primarily to certain earnings considered as indefinitely reinvested in foreign operations, state taxes, the U.S. research and development tax credit, settlements with tax authorities and the U.S. domestic production activity deduction. In addition, beginning in fiscal 2017, the provision for income taxes also differs from the tax computed at the U.S. federal statutory tax rate due to the tax effects of stock-based compensation. Our effective tax rate was 24.3% and 23.6% for the three and six months ended November 30, 2016, respectively, and 17.6% and 20.8% for the three and six months ended November 30, 2015, respectively. Our net deferred tax assets were $183 million and $1.1 billion as of November 30, 2016 and May 31, 2016,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15.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1997. We believe that we have adequately provided under GAAP for outcomes related to our tax audits. However, there can be no assurances as to the possible outcomes or any related financial statement effect thereof. On July 27, 2015, in Altera Corp. v. Commissioner We are under audit by the IRS and various other domestic and foreign tax authorities with regards to income tax and indirect tax matters and are involved in various challenges and litigation in a number of countries, including, in particular, India, Brazil, and Korea,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t>
  </si>
  <si>
    <t>SEGMENT INFORMATION</t>
  </si>
  <si>
    <t>Segment Reporting [Abstract]</t>
  </si>
  <si>
    <t xml:space="preserve">12.
SEGMENT INFORMATION ASC 280, Segment Reporting We have three businesses—cloud and on-premise software, hardware and services—which are further divided into certain operating segments. Our cloud and on-premise software business is comprised of three operating segments: (1) cloud software and on-premise software, which includes our cloud SaaS and PaaS offerings, (2) cloud infrastructure as a service and (3) software license updates and product support. Our hardware business is comprised of two operating segments: (1) hardware products and (2) hardware support. All other operating segments are combined under our services business. Our cloud software and on-premise software line of business markets, sells and delivers a broad spectrum of application and platform technologies through our SaaS and PaaS offerings, which are certain of our applications and platforms software delivered via a cloud-based information technology (IT) environment that we host, manage and support, and through the licensing of our software products including Oracle Applications, Oracle Database, Oracle Fusion Middleware and Java, among others. The cloud IaaS line of business includes Oracle Cloud IaaS offerings, which provide infrastructure cloud services that are enterprise-grade, hosted and supported within the Oracle Cloud to perform elastic compute, storage and networking services on a subscription basis; and Oracle Managed Cloud Services, which are comprehensive software and hardware management and maintenance services for customer IT infrastructure for a fee for a stated term that are hosted at our Oracle data center facilities, select partner data centers or physically on-premise at customer facilities. The software license updates and product support line of business generates revenues through the sale of software support contracts related to new software licenses purchased by our customers. The software license updates and product support line of business provides our on-premise software customers with rights to software product upgrades and maintenance releases, patches released, internet access to technical content, as well as internet and telephone access to technical support personnel during the support period. The hardware products line of business provides Oracle Engineered Systems, servers, storage, networking, industry-specific hardware, virtualization software, operating systems including the Oracle Solaris Operating System and management software to support diverse IT environments, including cloud computing environments. Our hardware support line of business provides customers with software updates for the software components that are essential to the functionality of our hardware products, such as Oracle Solaris and certain other software, and can include product repairs, maintenance services and technical support services. Our services business is comprised of the remainder of our operating segments and offers consulting, advanced customer support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Advanced customer support services provides on-premise and remote support services to our customers to enable increased performance and higher availability of their Oracle products and services and also include certain other services. Education services provide training to customers, partners and employees as a part of our mission of accelerating the adoption and use of our cloud, on-premise software and hardware offerings. We do not track our assets by operating segments. Consequently, it is not practical to show assets by operating segment. The following table presents summary results for each of our three businesses and for the operating segments of our cloud and on-premise software and hardware businesses:
Three Months Ended November 30,
Six Months Ended November 30,
(in millions)
2016
2015
2016
2015
Cloud software and on-premise software:
Revenues (1)
$
2,259
$
2,164
$
4,104
$
3,767
Cloud software as a service and platform as a service expenses
350
270
658
537
Sales and distribution expenses
1,617
1,602
3,197
2,995
Margin (2)
$
292
$
292
$
249
$
235
Cloud infrastructure as a service:
Revenues
$
175
$
165
$
346
$
325
Cloud infrastructure as a service expenses
107
88
201
172
Sales and distribution expenses
16
15
32
37
Margin (2)
$
52
$
62
$
113
$
116
Software license updates and product support:
Revenues (1)
$
4,778
$
4,683
$
9,571
$
9,380
Software license updates and product support expenses
225
275
481
546
Margin (2)
$
4,553
$
4,408
$
9,090
$
8,834
Total cloud and on-premise software business:
Revenues (1)
$
7,212
$
7,012
$
14,021
$
13,472
Expenses
2,315
2,250
4,569
4,287
Margin (2)
$
4,897
$
4,762
$
9,452
$
9,185
Hardware products:
Revenues
$
497
$
573
$
959
$
1,142
Hardware products expenses
240
323
480
625
Sales and distribution expenses
202
218
404
424
Margin (2)
$
55
$
32
$
75
$
93
Hardware support:
Revenues (1)
$
517
$
550
$
1,051
$
1,109
Hardware support expenses
138
167
279
339
Margin (2)
$
379
$
383
$
772
$
770
Total hardware business:
Revenues (1)
$
1,014
$
1,123
$
2,010
$
2,251
Expenses
580
708
1,163
1,388
Margin (2)
$
434
$
415
$
847
$
863
Total services business:
Revenues
$
844
$
861
$
1,652
$
1,724
Services expenses
667
665
1,333
1,341
Margin (2)
$
177
$
196
$
319
$
383
Totals:
Revenues (1)
$
9,070
$
8,996
$
17,683
$
17,447
Expenses
3,562
3,623
7,065
7,016
Margin (2)
$
5,508
$
5,373
$
10,618
$
10,431
(1)
Cloud software and on-premise software, software license updates and product support and hardware support revenues for management reporting included revenues related to cloud SaaS and PaaS, software support and hardware support contracts, respectively, that would have otherwise been recorded by the acquired businesses as independent entities but were not recognized in our consolidated statements of operations for the periods presented. See Note 8 for an explanation of these adjustments and the table below for a reconciliation of our total operating segment revenues to our total revenues as reported in our condensed consolidated statements of operations.
(2)
The margins reported reflect only the direct controllable costs of each line of business and do not include allocations of product development, corporate, general and administrative and IT expenses. Additionally, the margins reported do not reflect amortization of intangible assets, acquisition related and other expenses, restructuring expenses, stock-based compensation, interest expense or certain other non-operating income, net. Certain fiscal 2016 balances have been reclassified to conform to the current year presentation. Such reclassifications did not affect consolidated revenues or operating income. The following table reconciles total operating segment revenues to total revenues as well as total operating segment margin to income before provision for income taxes:
Three Months Ended November 30,
Six Months Ended November 30,
(in millions)
2016
2015
2016
2015
Total revenues for operating segments
$
9,070
$
8,996
$
17,683
$
17,447
Cloud software as a service and platform as a service revenues (1)
(34
)
(3
)
(52
)
(4
)
Software license updates and product support revenues (1)
(1
)
—
(1
)
(1
)
Hardware support revenues (1)
—
—
—
(1
)
Total revenues
$
9,035
$
8,993
$
17,630
$
17,441
Total margin for operating segments
$
5,508
$
5,373
$
10,618
$
10,431
Cloud software as a service and platform as a service revenues (1)
(34
)
(3
)
(52
)
(4
)
Software license updates and product support revenues (1)
(1
)
—
(1
)
(1
)
Hardware support revenues (1)
—
—
—
(1
)
Research and development
(1,273
)
(1,249
)
(2,550
)
(2,439
)
Corporate, general and administrative and information technology expenses
(419
)
(401
)
(850
)
(795
)
Amortization of intangible assets
(302
)
(423
)
(613
)
(875
)
Acquisition related and other
(40
)
7
(54
)
(25
)
Restructuring
(86
)
(95
)
(185
)
(178
)
Stock-based compensation
(316
)
(254
)
(635
)
(504
)
Interest expense
(451
)
(371
)
(867
)
(745
)
Non-operating income, net
99
84
247
114
Income before provision for income taxes
$
2,685
$
2,668
$
5,058
$
4,978
(1)
Cloud SaaS and PaaS revenues, software license updates and product support revenues and hardware support revenues for management reporting included revenues that would have otherwise been recorded by our acquired businesses as independent entities but were not recognized in our condensed consolidated statements of operations for the periods presented due to business combination accounting requirements. </t>
  </si>
  <si>
    <t>EARNINGS PER SHARE</t>
  </si>
  <si>
    <t>Earnings Per Share [Abstract]</t>
  </si>
  <si>
    <t xml:space="preserve">13.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Three Months Ended November 30,
Six Months Ended November 30,
(in millions, except per share data)
2016
2015
2016
2015
Net income
$
2,032
$
2,197
$
3,864
$
3,945
Weighted average common shares outstanding
4,104
4,239
4,112
4,278
Dilutive effect of employee stock plans
91
77
96
86
Dilutive weighted average common shares outstanding
4,195
4,316
4,208
4,364
Basic earnings per share
$
0.50
$
0.52
$
0.94
$
0.92
Diluted earnings per share
$
0.48
$
0.51
$
0.92
$
0.90
Shares subject to anti-dilutive restricted stock-based awards and stock options excluded from calculation (1)
77
65
74
61
(1)
These weighted shares relate to anti-dilutive restricted stock-based awards and stock options as calculated using the treasury stock method and could be dilutive in the future. </t>
  </si>
  <si>
    <t>LEGAL PROCEEDINGS</t>
  </si>
  <si>
    <t>Legal Proceedings [Abstract]</t>
  </si>
  <si>
    <t xml:space="preserve">14.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is our Chief Executive Officer and was both HP’s former chief executive officer and chairman of HP’s board of directors. HP sought a judicial declaration of the parties’ rights and obligations under the Hurd Settlement Agreement and other equitable and monetary relief. 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 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the Phase One Ruling). A jury trial began on May 23, 2016. On June 30, 2016, the jury returned a verdict in favor of HP on its claims for breach of contract and breach of the implied covenant of good faith and fair dealing and against Oracle on its claim for violation of the Lanham Act (the Phase Two Jury Verdict). The jury awarded HP damages in the amount of $3.0 billion, and HP is entitled to post-judgment interest on this award. On August 30, 2016, the court denied HP’s motion for pre-judgment interest. Judgment was entered on October 20, 2016. Oracle filed a motion for a new trial on November 14, 2016. If Oracle’s motion for a new trial is denied, Oracle plans to appeal the trial court’s Phase One Ruling and Phase Two Jury Verdict. No amounts have been paid or recorded to our results of operations either prior to or subsequent to the Phase One Ruling or Phase Two Jury Verdict. We continue to believe that we have meritorious defenses against HP’s claims, and we intend to present these defenses to the appellate court. Among the arguments we expect to make on appeal are the following: the trial court misapplied fundamental principles of contract law and misinterpreted the Hurd Settlement Agreement, including by disregarding the context of the Hurd Settlement Agreement and the evidence of the parties’ mutual intentions; that HP’s breach of contract claim should fail as a matter of law because HP does not claim and did not prove that Oracle failed to deliver any software under the trial court’s interpretation of the contract; that awarding HP both damages for breach of the Hurd Settlement Agreement and specific performance of that agreement constitutes an improper double recovery; and that the damages award is excessive, unsupported by the evidence, and contrary to law. We cannot currently estimate a reasonably possible range of loss for this action due to the complexities and uncertainty surrounding the appeal process and the nature of the claims. Litigation is inherently unpredictable, and the outcome of the appeal process related to this action is uncertain. It is possible that the resolution of this action could have a material impact to our future cash flows and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 </t>
  </si>
  <si>
    <t>BASIS OF PRESENTATION AND RECENT ACCOUNTING PRONOUNCEMENTS (Policies)</t>
  </si>
  <si>
    <t>Accounting Policies [Abstract]</t>
  </si>
  <si>
    <t>Basis of Presentation</t>
  </si>
  <si>
    <t>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6.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7. Certain prior year balances have been reclassified to conform to the current year presentation. Such reclassifications did not affect total revenues, operating income or net income. During the first half of fiscal 2017, we adopted Accounting Standards Update (ASU) 2016-09, Compensation – Stock Compensation (Topic 718): Improvements to Employee Share-Based Payment Accounting In addition, in fiscal 2017, we also adopted ASU 2016-17, Consolidation (Topic 810): Interests Held through Related Parties That Are under Common Control There have been no other significant changes in our reported financial position or results of operations and cash flows as a result of our adoption of new accounting pronouncements or changes to our significant accounting policies that were disclosed in our Annual Report on Form 10-K for the fiscal year ended May 31, 2016.</t>
  </si>
  <si>
    <t>Acquisition Related and Other Expenses</t>
  </si>
  <si>
    <t>Acquisition Related and Other Expenses Acquisition related and other expenses consist of personnel related costs and stock-based compensation for transitional and certain other employees, integration related professional services, certain business combination adjustments including certain adjustments after the measurement period has ended and certain other operating items, net.
Three Months Ended November 30,
Six Months Ended November 30,
(in millions)
2016
2015
2016
2015
Transitional and other employee related costs
$
8
$
8
$
16
$
33
Stock-based compensation
11
—
11
3
Professional fees and other, net
22
4
27
9
Business combination adjustments, net
(1
)
(19
)
—
(20
)
Total acquisition related and other expenses
$
40
$
(7
)
$
54
$
25
Included in acquisition related and other expenses in the fiscal 2016 periods presented is an acquisition related benefit of $19 million.</t>
  </si>
  <si>
    <t>Non-Operating Income, net</t>
  </si>
  <si>
    <t>Non-Operating Income, net Non-operating income, net consists primarily of interest income, net foreign currency exchange gains (losses), the noncontrolling interests in the net profits of our majority-owned subsidiaries (primarily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
Three Months Ended November 30,
Six Months Ended November 30,
(in millions)
2016
2015
2016
2015
Interest income
$
204
$
123
$
381
$
240
Foreign currency losses, net
(69
)
(28
)
(82
)
(53
)
Noncontrolling interests in income
(41
)
(29
)
(76
)
(59
)
Other income (loss), net
5
18
24
(14
)
Total non-operating income, net
$
99
$
84
$
247
$
114</t>
  </si>
  <si>
    <t>Sales of Financing Receivables</t>
  </si>
  <si>
    <t>Sales of Financing Receivables We offer certain of our customers the option to acquire our software products, hardware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121 million and $1.0 billion for the three and six months ended November 30, 2016, respectively, and $228 million and $1.2 billion for the three and six months ended November 30, 2015, respectively.</t>
  </si>
  <si>
    <t>Recent Accounting Pronouncements</t>
  </si>
  <si>
    <t>Recent Accounting Pronouncements Income Taxes: In October 2016, the Financial Accounting Standards Board (FASB) issued ASU 2016-16, Income Taxes (Topic 740): Intra-Entity Transfers of Assets Other Than Inventory (ASU 2016-16), which changes the timing of when certain intercompany transactions are recognized within the provision for income taxes. ASU 2016-16 is effective for us in our first quarter of fiscal 2019 on a modified retrospective basis, and earlier adoption is permitted. We are currently evaluating the impact of our pending adoption of ASU 2016-16 on our consolidated financial statements. Statement of Cash Flows: In November 2016, the FASB issued ASU 2016-18, Statement of Cash Flows (Topic 230): Restricted Cash (ASU 2016-18), which provides amendments to current guidance to address the classification and presentation of changes in restricted cash in the statement of cash flows. In August 2016, the FASB issued ASU 2016-15, Statement of Cash Flows (Topic 230): Classification of Certain Cash Receipts and Cash Payments Both ASU 2016-18 and ASU 2016-15 are effective for us in our first quarter of fiscal 2019 and earlier adoption is permitted. We are currently evaluating the impact of our pending adoption of these standards on our consolidated financial statements. Financial Instruments: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1, and earlier adoption is permitted beginning in the first quarter of fiscal 2020. We are currently evaluating the impact of our pending adoption of ASU 2016-13 on our consolidated financial statements. In January 2016, the FASB issued ASU 2016-01, Financial Instruments—Overall (Subtopic 825-10): Recognition and Measurement of Financial Assets and Financial Liabilities Leases: In February 2016, the FASB issued ASU 2016-02, Leases (Topic 842) (ASU 2016-02). ASU 2016-02 requires companies to generally recognize on the balance sheet operating and financing lease liabilities and corresponding right-of-use assets. ASU 2016-02 is effective for us in our first quarter of fiscal 2020 on a modified retrospective basis, and earlier adoption is permitted. We are currently evaluating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Revenue Recognition: In May 2014, the FASB issued ASU 2014-09, Revenue from Contracts with Customers: Topic 606 and issued subsequent amendments to the initial guidance in August 2015, March 2016, April 2016 and May 2016 within ASU 2015-14, ASU 2016-08, ASU 2016-10 and ASU 2016-12, respectively (ASU 2014-09, ASU 2015-1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for us as of either our first quarter of fiscal 2018 or our first quarter of fiscal 2019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Preliminarily, we plan to adopt Topic 606 in the first quarter of fiscal 2019 pursuant to the aforementioned adoption method (1) and we do not believe there will be a material impact to our revenues upon adoption. We are continuing to evaluate the impact to our revenues related to our pending adoption of Topic 606 and our preliminary assessments are subject to change. We are also continuing to evaluate the impact adoption of Topic 606 will have on our recognition of costs related to obtaining customer contracts.</t>
  </si>
  <si>
    <t>BASIS OF PRESENTATION AND RECENT ACCOUNTING PRONOUNCEMENTS (Tables)</t>
  </si>
  <si>
    <t>Acquisition Related Other Expenses</t>
  </si>
  <si>
    <t>Three Months Ended November 30,
Six Months Ended November 30,
(in millions)
2016
2015
2016
2015
Transitional and other employee related costs
$
8
$
8
$
16
$
33
Stock-based compensation
11
—
11
3
Professional fees and other, net
22
4
27
9
Business combination adjustments, net
(1
)
(19
)
—
(20
)
Total acquisition related and other expenses
$
40
$
(7
)
$
54
$
25</t>
  </si>
  <si>
    <t>Three Months Ended November 30,
Six Months Ended November 30,
(in millions)
2016
2015
2016
2015
Interest income
$
204
$
123
$
381
$
240
Foreign currency losses, net
(69
)
(28
)
(82
)
(53
)
Noncontrolling interests in income
(41
)
(29
)
(76
)
(59
)
Other income (loss), net
5
18
24
(14
)
Total non-operating income, net
$
99
$
84
$
247
$
114</t>
  </si>
  <si>
    <t>ACQUISITIONS (Tables)</t>
  </si>
  <si>
    <t>Fair Values of Net Assets Acquired from NetSuite</t>
  </si>
  <si>
    <t>(in millions)
Cash and cash equivalents
$
481
Trade receivables, net
32
Other assets
121
Intangible assets
3,157
Goodwill
6,696
Accounts payable and other liabilities
(134
)
Deferred revenues
(153
)
Debt
(342
)
Deferred tax liabilities, net
(782
)
Total
$
9,076</t>
  </si>
  <si>
    <t>Unaudited Pro Forma Financial Information</t>
  </si>
  <si>
    <t>Three Months Ended November 30,
Six Months Ended November 30,
(in millions, except per share data)
2016
2015
2016
2015
Total revenues
$
9,213
$
9,254
$
18,045
$
17,950
Net income
$
1,920
$
1,990
$
3,591
$
3,537
Basic earnings per share
$
0.47
$
0.47
$
0.87
$
0.83
Diluted earnings per share
$
0.46
$
0.46
$
0.85
$
0.81</t>
  </si>
  <si>
    <t>FAIR VALUE MEASUREMENTS (Tables)</t>
  </si>
  <si>
    <t>Assets and Liabilities Measured at Fair Value on a Recurring Basis</t>
  </si>
  <si>
    <t>November 30, 2016
May 31, 2016
Fair Value Measurements Using Input Types
Fair Value Measurements Using Input Types
(in millions)
Level 1
Level 2
Total
Level 1
Level 2
Total
Assets:
Corporate debt securities and other
$
170
$
37,097
$
37,267
$
393
$
35,095
$
35,488
Commercial paper debt securities
—
3,757
3,757
—
2,155
2,155
Money market funds
552
—
552
3,750
—
3,750
Derivative financial instruments
—
54
54
—
122
122
Total assets
$
722
$
40,908
$
41,630
$
4,143
$
37,372
$
41,515
Liabilities:
Derivative financial instruments
$
—
$
268
$
268
$
—
$
218
$
218</t>
  </si>
  <si>
    <t>INVENTORIES (Tables)</t>
  </si>
  <si>
    <t>(in millions)
November 30, 2016
May 31, 2016
Raw materials
$
153
$
95
Work-in-process
46
31
Finished goods
128
86
Total
$
327
$
212</t>
  </si>
  <si>
    <t>INTANGIBLE ASSETS AND GOODWILL (Tables)</t>
  </si>
  <si>
    <t>Intangible Assets</t>
  </si>
  <si>
    <t>Intangible Assets, Gross
Accumulated Amortization
Intangible Assets, Net
Weighted Average
(in millions)
May 31, 2016
Additions
November 30, 2016
May 31, 2016
Expense
November 30, 2016
May 31, 2016
November 30, 2016
Useful Life (1)
Developed technology
$
3,661
$
1,515
$
5,176
$
(1,876
)
$
(280
)
$
(2,156
)
$
1,785
$
3,020
8 years
Software support agreements and related relationships
2,419
—
2,419
(1,287
)
(63
)
(1,350
)
1,132
1,069
N.A.
SaaS, PaaS and IaaS agreements and related relationships
2,034
2,005
4,039
(704
)
(148
)
(852
)
1,330
3,187
10 years
Customer relationships and contract backlog
1,399
—
1,399
(1,121
)
(36
)
(1,157
)
278
242
N.A.
Hardware support agreements and related relationships
1,010
—
1,010
(797
)
(38
)
(835
)
213
175
N.A.
Trademarks and other
1,043
118
1,161
(838
)
(48
)
(886
)
205
275
9 years
Total intangible assets, net
$
11,566
$
3,638
$
15,204
$
(6,623
)
$
(613
)
$
(7,236
)
$
4,943
$
7,968
9 years
(1)
Represents weighted-average useful lives of intangible assets acquired during fiscal 2017.</t>
  </si>
  <si>
    <t>Estimated Future Amortization Expenses Related to Intangible Assets</t>
  </si>
  <si>
    <t>Remainder of fiscal 2017
$
723
Fiscal 2018
1,331
Fiscal 2019
1,222
Fiscal 2020
1,035
Fiscal 2021
861
Fiscal 2022
758
Thereafter
2,038
Total intangible assets, net
$
7,968</t>
  </si>
  <si>
    <t>Goodwill</t>
  </si>
  <si>
    <t>(in millions)
Cloud Software
Software License Updates
Hardware Support
Consulting
Other, net (2)
Total Goodwill, net
Balances as of May 31, 2016
$
15,747
$
14,439
$
2,367
$
1,759
$
278
$
34,590
Goodwill from acquisitions
815
—
—
—
6,696
7,511
Goodwill adjustments, net (1)
(286
)
—
—
—
268
(18
)
Balances as of November 30, 2016
$
16,276
$
14,439
$
2,367
$
1,759
$
7,242
$
42,083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2)
Represents goodwill allocated to our other operating segments and, as of November 30, 2016, approximately $6.7 billion of NetSuite goodwill that will be allocated based upon the finalization of purchase accounting valuations.</t>
  </si>
  <si>
    <t>NOTES PAYABLE AND OTHER BORROWINGS (Tables)</t>
  </si>
  <si>
    <t>Notes Payable and Other Borrowings</t>
  </si>
  <si>
    <t>November 30, 2016
(Dollars in millions)
Date of Issuance
Amount
Effective Interest Rate
$4,250, 1.90%, due September 2021
July 2016
$
4,250
1.94%
$2,500, 2.40%, due September 2023
July 2016
2,500
2.40%
$3,000, 2.65%, due July 2026
July 2016
3,000
2.69%
$1,250, 3.85%, due July 2036
July 2016
1,250
3.85%
$3,000, 4.00%, due July 2046
July 2016
3,000
4.00%
Total fixed rate senior notes
$
14,000
Unamortized discount/issuance costs
(65
)
Total fixed rate senior notes, net
$
13,935</t>
  </si>
  <si>
    <t>RESTRUCTURING ACTIVITIES (Tables)</t>
  </si>
  <si>
    <t>Summary of All Plans</t>
  </si>
  <si>
    <t>Accrued
Six Months Ended November 30, 2016
Accrued
Total Costs
Total Expected
(in millions)
May 31, 2016 (2)
Initial Costs (3)
Adj. Cost (4)
Cash Payments
Others (5)
November 30, 2016 (2)
Accrued to Date
Program Costs
Fiscal 2017 Oracle Restructuring Plan (1)
Cloud software and on-premise software
$
—
$
70
$
(2
)
$
(41
)
$
(1
)
$
26
$
68
$
204
Software license updates and product support
—
12
—
(9
)
—
3
12
41
Hardware business
—
49
(1
)
(23
)
(1
)
24
48
111
Services business
—
25
—
(14
)
—
11
25
63
General and administrative and other
—
49
—
(26
)
—
23
49
83
Total Fiscal 2017 Oracle Restructuring Plan
$
—
$
205
$
(3
)
$
(113
)
$
(2
)
$
87
$
202
$
502
Total other restructuring plans (6)
$
283
$
1
$
(18
)
$
(103
)
$
(9
)
$
154
Total restructuring plans
$
283
$
206
$
(21
)
$
(216
)
$
(11
)
$
241
(1)
Restructuring costs recorded for individual line items primarily related to employee severance costs.
(2)
The balances at November 30, 2016 and May 31, 2016 included $222 million and $255 million, respectively, recorded in other current liabilities, and $19 million and $28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 above included condensed information for other Oracle based plans (primarily the Fiscal 2015 Oracle Restructuring Plan)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DEFERRED REVENUES (Tables)</t>
  </si>
  <si>
    <t>Deferred Revenues</t>
  </si>
  <si>
    <t>(in millions)
November 30, 2016
May 31, 2016
Software license updates and product support
$
5,446
$
5,864
Cloud SaaS, PaaS and IaaS
954
705
Hardware support and other
605
675
Services
350
339
New software licenses
56
72
Deferred revenues, current
7,411
7,655
Deferred revenues, non-current (in other non-current liabilities)
519
536
Total deferred revenues
$
7,930
$
8,191</t>
  </si>
  <si>
    <t>DERIVATIVE FINANCIAL INSTRUMENTS (Tables)</t>
  </si>
  <si>
    <t>Derivative Instrument Detail [Abstract]</t>
  </si>
  <si>
    <t>Fair Values of Derivative and Non-Derivative Instruments Designated as Hedges in Condensed Consolidated Balance Sheets</t>
  </si>
  <si>
    <t xml:space="preserve">Fair Value
(in millions)
Balance Sheet Location
November 30, 2016
May 31, 2016
Interest rate swap agreements designated as fair value hedges
Other assets
$
54
$
122
Cross-currency swap agreements designated as cash flow hedges
Other non-current
$
(268
)
$
(218
)
Foreign currency borrowings designated as net investment hedge
Notes payable, non-current
$
(938
)
$
(991
) </t>
  </si>
  <si>
    <t>Effects of Derivative and Non-Derivative Instruments Designated as Hedges on Income and Other Comprehensive Income (OCI) or Loss (OCL)</t>
  </si>
  <si>
    <t xml:space="preserve">Amount of Gain (Loss) Recognized in Accumulated OCI or OCL
Location
Three Months Ended November 30,
Six Months Ended November 30,
Three Months Ended November 30,
Six Months Ended November 30,
(in millions)
2016
2015
2016
2015
2016
2015
2016
2015
Cross-currency swap agreements designated as cash flow hedges
$
(54
)
$
(67
)
$
(51
)
$
(45
)
Non-operating income, net
$
(73
)
$
(82
)
$
(72
)
$
(31
)
Foreign currency borrowings designated as net investment hedge
$
44
$
49
$
43
$
18
Not applicable
$
—
$
—
$
—
$
—
Location and Amount of Gain (Loss) Recognized in Income on Derivative
Location and Amount of Gain (Loss) on Hedged Item Recognized in Income Attributable to Risk Being
Three Months Ended November 30,
Six Months Ended November 30,
Three Months Ended November 30,
Six Months Ended November 30,
(in millions)
2016
2015
2016
2015
2016
2015
2016
2015
Interest rate swap agreements designated as fair value hedges
Interest expense
$
(77
)
$
13
$
(68
)
$
14
Interest expense
$
77
$
(13
)
$
68
$
(14
) </t>
  </si>
  <si>
    <t>STOCKHOLDERS' EQUITY (Tables)</t>
  </si>
  <si>
    <t>Stock-Based Compensation Expense</t>
  </si>
  <si>
    <t>Three Months Ended November 30,
Six Months Ended November 30,
(in millions)
2016
2015
2016
2015
Sales and marketing
$
68
$
55
$
133
$
107
Cloud software as a service and platform as a service
6
4
11
8
Cloud infrastructure as a service
1
1
2
2
Software license updates and product support
6
6
12
12
Hardware products
2
2
4
3
Hardware support
1
1
2
3
Services
9
7
17
14
Research and development
188
151
382
298
General and administrative
35
27
72
57
Acquisition related and other
11
—
11
3
Total stock-based compensation
$
327
$
254
$
646
$
507</t>
  </si>
  <si>
    <t>SEGMENT INFORMATION (Tables)</t>
  </si>
  <si>
    <t>Summary of Businesses and Operating Segments Results</t>
  </si>
  <si>
    <t>Three Months Ended November 30,
Six Months Ended November 30,
(in millions)
2016
2015
2016
2015
Cloud software and on-premise software:
Revenues (1)
$
2,259
$
2,164
$
4,104
$
3,767
Cloud software as a service and platform as a service expenses
350
270
658
537
Sales and distribution expenses
1,617
1,602
3,197
2,995
Margin (2)
$
292
$
292
$
249
$
235
Cloud infrastructure as a service:
Revenues
$
175
$
165
$
346
$
325
Cloud infrastructure as a service expenses
107
88
201
172
Sales and distribution expenses
16
15
32
37
Margin (2)
$
52
$
62
$
113
$
116
Software license updates and product support:
Revenues (1)
$
4,778
$
4,683
$
9,571
$
9,380
Software license updates and product support expenses
225
275
481
546
Margin (2)
$
4,553
$
4,408
$
9,090
$
8,834
Total cloud and on-premise software business:
Revenues (1)
$
7,212
$
7,012
$
14,021
$
13,472
Expenses
2,315
2,250
4,569
4,287
Margin (2)
$
4,897
$
4,762
$
9,452
$
9,185
Hardware products:
Revenues
$
497
$
573
$
959
$
1,142
Hardware products expenses
240
323
480
625
Sales and distribution expenses
202
218
404
424
Margin (2)
$
55
$
32
$
75
$
93
Hardware support:
Revenues (1)
$
517
$
550
$
1,051
$
1,109
Hardware support expenses
138
167
279
339
Margin (2)
$
379
$
383
$
772
$
770
Total hardware business:
Revenues (1)
$
1,014
$
1,123
$
2,010
$
2,251
Expenses
580
708
1,163
1,388
Margin (2)
$
434
$
415
$
847
$
863
Total services business:
Revenues
$
844
$
861
$
1,652
$
1,724
Services expenses
667
665
1,333
1,341
Margin (2)
$
177
$
196
$
319
$
383
Totals:
Revenues (1)
$
9,070
$
8,996
$
17,683
$
17,447
Expenses
3,562
3,623
7,065
7,016
Margin (2)
$
5,508
$
5,373
$
10,618
$
10,431
(1)
Cloud software and on-premise software, software license updates and product support and hardware support revenues for management reporting included revenues related to cloud SaaS and PaaS, software support and hardware support contracts, respectively, that would have otherwise been recorded by the acquired businesses as independent entities but were not recognized in our consolidated statements of operations for the periods presented. See Note 8 for an explanation of these adjustments and the table below for a reconciliation of our total operating segment revenues to our total revenues as reported in our condensed consolidated statements of operations.
(2)
The margins reported reflect only the direct controllable costs of each line of business and do not include allocations of product development, corporate, general and administrative and IT expenses. Additionally, the margins reported do not reflect amortization of intangible assets, acquisition related and other expenses, restructuring expenses, stock-based compensation, interest expense or certain other non-operating income, net. Certain fiscal 2016 balances have been reclassified to conform to the current year presentation. Such reclassifications did not affect consolidated revenues or operating income.</t>
  </si>
  <si>
    <t>Reconciliation of Total Operating Segment Revenues to Total Revenues</t>
  </si>
  <si>
    <t>Three Months Ended November 30,
Six Months Ended November 30,
(in millions)
2016
2015
2016
2015
Total revenues for operating segments
$
9,070
$
8,996
$
17,683
$
17,447
Cloud software as a service and platform as a service revenues (1)
(34
)
(3
)
(52
)
(4
)
Software license updates and product support revenues (1)
(1
)
—
(1
)
(1
)
Hardware support revenues (1)
—
—
—
(1
)
Total revenues
$
9,035
$
8,993
$
17,630
$
17,441</t>
  </si>
  <si>
    <t>Reconciliation of Total Operating Segment Margin to Income before Provision for Income Taxes</t>
  </si>
  <si>
    <t>Total margin for operating segments
$
5,508
$
5,373
$
10,618
$
10,431
Cloud software as a service and platform as a service revenues (1)
(34
)
(3
)
(52
)
(4
)
Software license updates and product support revenues (1)
(1
)
—
(1
)
(1
)
Hardware support revenues (1)
—
—
—
(1
)
Research and development
(1,273
)
(1,249
)
(2,550
)
(2,439
)
Corporate, general and administrative and information technology expenses
(419
)
(401
)
(850
)
(795
)
Amortization of intangible assets
(302
)
(423
)
(613
)
(875
)
Acquisition related and other
(40
)
7
(54
)
(25
)
Restructuring
(86
)
(95
)
(185
)
(178
)
Stock-based compensation
(316
)
(254
)
(635
)
(504
)
Interest expense
(451
)
(371
)
(867
)
(745
)
Non-operating income, net
99
84
247
114
Income before provision for income taxes
$
2,685
$
2,668
$
5,058
$
4,978
(1)
Cloud SaaS and PaaS revenues, software license updates and product support revenues and hardware support revenues for management reporting included revenues that would have otherwise been recorded by our acquired businesses as independent entities but were not recognized in our condensed consolidated statements of operations for the periods presented due to business combination accounting requirements.</t>
  </si>
  <si>
    <t>EARNINGS PER SHARE (Tables)</t>
  </si>
  <si>
    <t>Earnings Per Share</t>
  </si>
  <si>
    <t>Three Months Ended November 30,
Six Months Ended November 30,
(in millions, except per share data)
2016
2015
2016
2015
Net income
$
2,032
$
2,197
$
3,864
$
3,945
Weighted average common shares outstanding
4,104
4,239
4,112
4,278
Dilutive effect of employee stock plans
91
77
96
86
Dilutive weighted average common shares outstanding
4,195
4,316
4,208
4,364
Basic earnings per share
$
0.50
$
0.52
$
0.94
$
0.92
Diluted earnings per share
$
0.48
$
0.51
$
0.92
$
0.90
Shares subject to anti-dilutive restricted stock-based awards and stock options excluded from calculation (1)
77
65
74
61
(1)
These weighted shares relate to anti-dilutive restricted stock-based awards and stock options as calculated using the treasury stock method and could be dilutive in the future.</t>
  </si>
  <si>
    <t>BASIS OF PRESENTATION AND RECENT ACCOUNTING PRONOUNCEMENTS Narrative (Details) - USD ($) $ in Millions</t>
  </si>
  <si>
    <t>Jun. 01, 2016</t>
  </si>
  <si>
    <t>New Accounting Pronouncements Or Change In Accounting Principle [Line Items]</t>
  </si>
  <si>
    <t>Increase in net cash provided by operating activities</t>
  </si>
  <si>
    <t>Reduction to retained earnings</t>
  </si>
  <si>
    <t>Acquisition Related and Other Expenses [Abstract]</t>
  </si>
  <si>
    <t>Acquisition related benefit</t>
  </si>
  <si>
    <t>Sales of Financing Receivables [Narrative] [Abstract]</t>
  </si>
  <si>
    <t>Sales of financing receivables</t>
  </si>
  <si>
    <t>ASU 2016-09 [Member]</t>
  </si>
  <si>
    <t>Increase to additional paid in capital</t>
  </si>
  <si>
    <t>Increase to deferred tax assets</t>
  </si>
  <si>
    <t>BASIS OF PRESENTATION AND RECENT ACCOUNTING PRONOUNCEMENTS (Details) - USD ($) $ in Millions</t>
  </si>
  <si>
    <t>Transitional and other employee related costs</t>
  </si>
  <si>
    <t>Professional fees and other, net</t>
  </si>
  <si>
    <t>Business combination adjustments, net</t>
  </si>
  <si>
    <t>Total acquisition related and other expenses</t>
  </si>
  <si>
    <t>Non-Operating Income, net [Abstract]</t>
  </si>
  <si>
    <t>Interest income</t>
  </si>
  <si>
    <t>Foreign currency losses, net</t>
  </si>
  <si>
    <t>Noncontrolling interests in income</t>
  </si>
  <si>
    <t>Other income (loss), net</t>
  </si>
  <si>
    <t>Total non-operating income, net</t>
  </si>
  <si>
    <t>ACQUISITIONS Narrative (Details) - USD ($) $ / shares in Units, $ in Millions</t>
  </si>
  <si>
    <t>Aug. 18, 2016</t>
  </si>
  <si>
    <t>Acquisition [Line Items]</t>
  </si>
  <si>
    <t>NetSuite Inc. [Member] | Related Party [Member]</t>
  </si>
  <si>
    <t>Merger agreement date</t>
  </si>
  <si>
    <t>Jul. 28,
		2016</t>
  </si>
  <si>
    <t>Business acquisition per share price</t>
  </si>
  <si>
    <t>Business Combination Reason For Business Combination</t>
  </si>
  <si>
    <t>We acquired NetSuite to, among other things, expand our cloud software as a service offerings with a complementary set of cloud ERP and related cloud software applications for customers.</t>
  </si>
  <si>
    <t>Percentage of shares owned</t>
  </si>
  <si>
    <t>40.00%</t>
  </si>
  <si>
    <t>Total purchase price</t>
  </si>
  <si>
    <t>Cash portion of purchase price</t>
  </si>
  <si>
    <t>Intangible assets</t>
  </si>
  <si>
    <t>Other Fiscal 2017 and Fiscal 2016 Acquisitions [Member]</t>
  </si>
  <si>
    <t>Net tangible assets</t>
  </si>
  <si>
    <t>Materiality of acquisitions individually or in the aggregate</t>
  </si>
  <si>
    <t>These acquisitions were not significant individually or in the aggregate.</t>
  </si>
  <si>
    <t>FAIR VALUES OF NET ASSETS ACQUIRED FROM NETSUITE (Details) - USD ($) $ in Millions</t>
  </si>
  <si>
    <t>Trade receivables, net</t>
  </si>
  <si>
    <t>Accounts payable and other liabilities</t>
  </si>
  <si>
    <t>Debt</t>
  </si>
  <si>
    <t>Deferred tax liabilities, net</t>
  </si>
  <si>
    <t>ACQUISITIONS - UNAUDITED PRO FORMA FINANCIAL INFORMATION (Details) - USD ($) $ / shares in Units, $ in Millions</t>
  </si>
  <si>
    <t>Acquisitions Proforma [Abstract]</t>
  </si>
  <si>
    <t>Basic earnings per share (in dollars per share)</t>
  </si>
  <si>
    <t>Diluted earnings per share (in dollars per share)</t>
  </si>
  <si>
    <t>FAIR VALUE MEASUREMENTS (Details) - USD ($) $ in Millions</t>
  </si>
  <si>
    <t>Assets [Abstract]</t>
  </si>
  <si>
    <t>Corporate debt securities and other</t>
  </si>
  <si>
    <t>Commercial paper debt securities</t>
  </si>
  <si>
    <t>Money market funds</t>
  </si>
  <si>
    <t>Derivative financial instruments</t>
  </si>
  <si>
    <t>Liabilities [Abstract]</t>
  </si>
  <si>
    <t>Fair Value Measurements Using Input Types Level 1 [Member]</t>
  </si>
  <si>
    <t>Fair Value Measurements Using Input Types Level 2 [Member]</t>
  </si>
  <si>
    <t>FAIR VALUE MEASUREMENTS Narrative (Details) - USD ($) $ in Millions</t>
  </si>
  <si>
    <t>Marketable security investments maturity information [Abstract]</t>
  </si>
  <si>
    <t>Maturity of marketable security investments</t>
  </si>
  <si>
    <t>As of November 30, 2016 and May 31, 2016, approximately 39% and 28%, respectively, of our marketable securities investments mature within one year and 61% and 72%, respectively, mature within one to six years.</t>
  </si>
  <si>
    <t>Percentage of marketable securities investments mature within one year</t>
  </si>
  <si>
    <t>39.00%</t>
  </si>
  <si>
    <t>28.00%</t>
  </si>
  <si>
    <t>Percentage of marketable securities investments mature within one to six years</t>
  </si>
  <si>
    <t>61.00%</t>
  </si>
  <si>
    <t>72.00%</t>
  </si>
  <si>
    <t>Short and Long Term Debt [Abstract]</t>
  </si>
  <si>
    <t>Short-term borrowings</t>
  </si>
  <si>
    <t>Senior notes</t>
  </si>
  <si>
    <t>Total debt fair value</t>
  </si>
  <si>
    <t>INVENTORIES (Details) - USD ($) $ in Millions</t>
  </si>
  <si>
    <t>Raw materials</t>
  </si>
  <si>
    <t>Work-in-process</t>
  </si>
  <si>
    <t>Finished goods</t>
  </si>
  <si>
    <t>Total</t>
  </si>
  <si>
    <t>INTANGIBLE ASSETS (Details) - USD ($) $ in Millions</t>
  </si>
  <si>
    <t>Acquired Finite-Lived Intangible Assets [Line Items]</t>
  </si>
  <si>
    <t>Intangible Assets, Gross</t>
  </si>
  <si>
    <t>Additions</t>
  </si>
  <si>
    <t>Accumulated Amortization</t>
  </si>
  <si>
    <t>Expense</t>
  </si>
  <si>
    <t>Intangible Assets, Net</t>
  </si>
  <si>
    <t>Weighted Average Useful Life (in years)</t>
  </si>
  <si>
    <t>9 years</t>
  </si>
  <si>
    <t>Developed technology [Member]</t>
  </si>
  <si>
    <t>8 years</t>
  </si>
  <si>
    <t>Software support agreements and related relationships [Member]</t>
  </si>
  <si>
    <t>SaaS, PaaS and IaaS agreements and related relationships [Member]</t>
  </si>
  <si>
    <t>10 years</t>
  </si>
  <si>
    <t>Customer relationships and contract backlog [Member]</t>
  </si>
  <si>
    <t>Hardware support agreements and related relationships [Member]</t>
  </si>
  <si>
    <t>Trademarks and other [Member]</t>
  </si>
  <si>
    <t>Represents weighted-average useful lives of intangible assets acquired during fiscal 2017</t>
  </si>
  <si>
    <t>INTANGIBLE ASSETS AND GOODWILL Narrative (Details) - USD ($) $ in Millions</t>
  </si>
  <si>
    <t>Goodwill [Line Items]</t>
  </si>
  <si>
    <t>NetSuite Inc. [Member]</t>
  </si>
  <si>
    <t>Goodwill not allocated</t>
  </si>
  <si>
    <t>INTANGIBLE ASSETS AMORTIZATION (Details) - USD ($) $ in Millions</t>
  </si>
  <si>
    <t>Finite lived intangible assets future amortization expense [Abstract]</t>
  </si>
  <si>
    <t>Remainder of fiscal 2017</t>
  </si>
  <si>
    <t>Thereafter</t>
  </si>
  <si>
    <t>GOODWILL (Details) $ in Millions</t>
  </si>
  <si>
    <t>Nov. 30, 2016USD ($)</t>
  </si>
  <si>
    <t>Balances at period start</t>
  </si>
  <si>
    <t>Goodwill from acquisitions</t>
  </si>
  <si>
    <t>Goodwill adjustments, net</t>
  </si>
  <si>
    <t>Balances at period end</t>
  </si>
  <si>
    <t>Cloud Software and On-Premise Software [Member]</t>
  </si>
  <si>
    <t>Software License Updates and Product Support [Member]</t>
  </si>
  <si>
    <t>Hardware Support [Member]</t>
  </si>
  <si>
    <t>Consulting [Member]</t>
  </si>
  <si>
    <t>Other, net [Member]</t>
  </si>
  <si>
    <t>[2]</t>
  </si>
  <si>
    <t>[1],[2]</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t>
  </si>
  <si>
    <t>Represents goodwill allocated to our other operating segments and, as of November 30, 2016, approximately $6.7 billion of NetSuite goodwill that will be allocated based upon the finalization of purchase accounting valuations</t>
  </si>
  <si>
    <t>NOTES PAYABLE AND OTHER BORROWINGS Narrative (Details) - USD ($) $ in Millions</t>
  </si>
  <si>
    <t>Jun. 27, 2016</t>
  </si>
  <si>
    <t>Jul. 07, 2016</t>
  </si>
  <si>
    <t>Notes Payable Other Borrowings [Line Items]</t>
  </si>
  <si>
    <t>Senior notes, par value</t>
  </si>
  <si>
    <t>Debt instrument redemption description</t>
  </si>
  <si>
    <t>We may redeem some or all of the senior notes of each series prior to their maturity, subject to certain restrictions, and the payment of an applicable make-whole premium in certain instances.</t>
  </si>
  <si>
    <t>Debt-related covenants</t>
  </si>
  <si>
    <t>We were in compliance with all debt-related covenants at November 30, 2016.</t>
  </si>
  <si>
    <t>2016 Credit Agreement [Member]</t>
  </si>
  <si>
    <t>Revolving credit agreement issuance date</t>
  </si>
  <si>
    <t>May 23,
		2016</t>
  </si>
  <si>
    <t>Repayments of credit agreements</t>
  </si>
  <si>
    <t>Revolving Credit Agreement</t>
  </si>
  <si>
    <t>In May 2016, we borrowed $3.8 billion pursuant to three revolving credit agreements with JPMorgan Chase Bank, N.A., as initial lender and administrative agent (the 2016 Credit Agreements). In June 2016, we repaid the $3.8 billion and the 2016 Credit Agreements expired pursuant to their terms.</t>
  </si>
  <si>
    <t>Other Loans Payable [Member]</t>
  </si>
  <si>
    <t>Other loans payable</t>
  </si>
  <si>
    <t>Debt instrument interest rate percentage</t>
  </si>
  <si>
    <t>3.53%</t>
  </si>
  <si>
    <t>Debt instrument maturity date</t>
  </si>
  <si>
    <t>Aug. 1,
		2025</t>
  </si>
  <si>
    <t>Other Notes Payable [Member]</t>
  </si>
  <si>
    <t>0.25%</t>
  </si>
  <si>
    <t>Jun. 1,
		2018</t>
  </si>
  <si>
    <t>Other notes payable</t>
  </si>
  <si>
    <t>Debt instrument fair value</t>
  </si>
  <si>
    <t>Debt instrument outstanding amount</t>
  </si>
  <si>
    <t>NOTES PAYABLE AND OTHER BORROWINGS (Details) - USD ($) $ in Millions</t>
  </si>
  <si>
    <t>Fixed rate senior notes</t>
  </si>
  <si>
    <t>Unamortized discount/issuance costs</t>
  </si>
  <si>
    <t>Total fixed rate senior notes, net</t>
  </si>
  <si>
    <t>1.90% senior notes due September 2021 [Member]</t>
  </si>
  <si>
    <t>Date of issuance</t>
  </si>
  <si>
    <t>Jul. 7,
		2016</t>
  </si>
  <si>
    <t>Effective interest rate</t>
  </si>
  <si>
    <t>1.94%</t>
  </si>
  <si>
    <t>Stated interest rate percentage</t>
  </si>
  <si>
    <t>1.90%</t>
  </si>
  <si>
    <t>Maturity date</t>
  </si>
  <si>
    <t>Sep. 15,
		2021</t>
  </si>
  <si>
    <t>2.40% senior notes due September 2023 [Member]</t>
  </si>
  <si>
    <t>2.40%</t>
  </si>
  <si>
    <t>Sep. 15,
		2023</t>
  </si>
  <si>
    <t>2.65% senior notes due July 2026 [Member]</t>
  </si>
  <si>
    <t>2.69%</t>
  </si>
  <si>
    <t>2.65%</t>
  </si>
  <si>
    <t>Jul. 15,
		2026</t>
  </si>
  <si>
    <t>3.85% senior notes due July 2036 [Member]</t>
  </si>
  <si>
    <t>3.85%</t>
  </si>
  <si>
    <t>Jul. 15,
		2036</t>
  </si>
  <si>
    <t>4.00% senior notes due July 2046 [Member]</t>
  </si>
  <si>
    <t>4.00%</t>
  </si>
  <si>
    <t>Jul. 15,
		2046</t>
  </si>
  <si>
    <t>RESTRUCTURING ACTIVITIES (Details) - USD ($) $ in Millions</t>
  </si>
  <si>
    <t>Restructuring reserve [Line Items]</t>
  </si>
  <si>
    <t>Restructuring expenses</t>
  </si>
  <si>
    <t>Accrued at period start</t>
  </si>
  <si>
    <t>Initial Costs</t>
  </si>
  <si>
    <t>[1],[3]</t>
  </si>
  <si>
    <t>Adjustments to Cost</t>
  </si>
  <si>
    <t>[1],[4]</t>
  </si>
  <si>
    <t>Cash Payments</t>
  </si>
  <si>
    <t>Others</t>
  </si>
  <si>
    <t>[1],[5]</t>
  </si>
  <si>
    <t>Accrued at period end</t>
  </si>
  <si>
    <t>Fiscal 2017 Oracle Restructuring [Member]</t>
  </si>
  <si>
    <t>Total expected program costs</t>
  </si>
  <si>
    <t>Remaining expenses to incur</t>
  </si>
  <si>
    <t>Expected completion date</t>
  </si>
  <si>
    <t>May 31,
		2018</t>
  </si>
  <si>
    <t>Total Costs Accrued to Date</t>
  </si>
  <si>
    <t>Fiscal 2017 Oracle Restructuring [Member] | Cloud software and on-premise software [Member]</t>
  </si>
  <si>
    <t>Fiscal 2017 Oracle Restructuring [Member] | Software license updates and product support [Member]</t>
  </si>
  <si>
    <t>Fiscal 2017 Oracle Restructuring [Member] | Hardware business [Member]</t>
  </si>
  <si>
    <t>Fiscal 2017 Oracle Restructuring [Member] | Services business [Member]</t>
  </si>
  <si>
    <t>Fiscal 2017 Oracle Restructuring [Member] | General and administrative and other [Member]</t>
  </si>
  <si>
    <t>Other Restructuring Plans [Member]</t>
  </si>
  <si>
    <t>[1],[2],[6]</t>
  </si>
  <si>
    <t>[1],[3],[6]</t>
  </si>
  <si>
    <t>[1],[4],[6]</t>
  </si>
  <si>
    <t>[1],[6]</t>
  </si>
  <si>
    <t>[1],[5],[6]</t>
  </si>
  <si>
    <t>Restructuring costs recorded for individual line items primarily related to employee severance costs.</t>
  </si>
  <si>
    <t>The balances at November 30, 2016 and May 31, 2016 included $222 million and $255 million, respectively, recorded in other current liabilities, and $19 million and $28 million, respectively, recorded in other non-current liabilities.</t>
  </si>
  <si>
    <t>[3]</t>
  </si>
  <si>
    <t>Costs recorded for the respective restructuring plans during the current period presented.</t>
  </si>
  <si>
    <t>[4]</t>
  </si>
  <si>
    <t>All plan adjustments were changes in estimates whereby increases and decreases in costs were generally recorded to operating expenses in the period of adjustments.</t>
  </si>
  <si>
    <t>[5]</t>
  </si>
  <si>
    <t>Represents foreign currency translation and certain other adjustments.</t>
  </si>
  <si>
    <t>[6]</t>
  </si>
  <si>
    <t>Other restructuring plans presented in the table above included condensed information for other Oracle based plans (primarily the Fiscal 2015 Oracle Restructuring Plan)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si>
  <si>
    <t>RESTRUCTURING ACTIVITIES Narrative (Details) - USD ($) $ in Millions</t>
  </si>
  <si>
    <t>Restructuring Reserve [Abstract]</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Total deferred revenues</t>
  </si>
  <si>
    <t>Software license updates and product support [Member]</t>
  </si>
  <si>
    <t>Cloud SaaS, PaaS and IaaS [Member]</t>
  </si>
  <si>
    <t>Hardware support and other [Member]</t>
  </si>
  <si>
    <t>Services business [Member]</t>
  </si>
  <si>
    <t>New software licenses [Member]</t>
  </si>
  <si>
    <t>DERIVATIVE FINANCIAL INSTRUMENTS Narrative (Details) € in Millions, $ in Millions</t>
  </si>
  <si>
    <t>Nov. 30, 2015USD ($)</t>
  </si>
  <si>
    <t>Jul. 07, 2016USD ($)</t>
  </si>
  <si>
    <t>May 31, 2016USD ($)</t>
  </si>
  <si>
    <t>Jul. 08, 2014USD ($)</t>
  </si>
  <si>
    <t>Jul. 16, 2013USD ($)</t>
  </si>
  <si>
    <t>Jul. 10, 2013EUR (€)</t>
  </si>
  <si>
    <t>Debt Instruments [Abstract]</t>
  </si>
  <si>
    <t>Total debt issued</t>
  </si>
  <si>
    <t>Interest Rate Swap Agreements (Narrative) [Abstract]</t>
  </si>
  <si>
    <t>Description of fair value hedges</t>
  </si>
  <si>
    <t>In July 2014, we entered into certain interest rate swap agreements that have the economic effect of modifying the fixed-interest obligations associated with our $2.0 billion of 2.25% senior notes due October 2019 (October 2019 Notes) and our $1.5 billion of 2.80% senior notes due July 2021 (July 2021 Notes) so that the interest payable on these senior notes effectively became variable based on LIBOR. In July 2013, we entered into certain interest rate swap agreements that have the economic effect of modifying the fixed-interest obligations associated with our $1.5 billion of 2.375% senior notes due January 2019 (January 2019 Notes) so that the interest payable on these senior notes effectively became variable based on LIBOR. The critical terms of the interest rate swap agreements match the critical terms of the October 2019 Notes, July 2021 Notes and the January 2019 Notes that the interest rate swap agreements pertain to, including the notional amounts and maturity dates. We do not use any interest rate swap agreements for trading purposes.</t>
  </si>
  <si>
    <t>Cash Flow Hedges (Narrative) [Abstract]</t>
  </si>
  <si>
    <t>Description of cash flow hedges</t>
  </si>
  <si>
    <t>In connection with the issuance of our €1.25 billion of 2.25% senior notes due January 2021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do not use any cross-currency swap agreements for trading purposes.</t>
  </si>
  <si>
    <t>Net Investment Hedges (Narrative) [Abstract]</t>
  </si>
  <si>
    <t>Description of net investment hedge</t>
  </si>
  <si>
    <t>In July 2013, we designated our €750 million of 3.125% senior notes due July 2025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t>
  </si>
  <si>
    <t>Foreign Currency Forward Contracts Not Designated as Hedges (Narrative) [Abstract]</t>
  </si>
  <si>
    <t>Net gains (losses) related to forward contracts</t>
  </si>
  <si>
    <t>Foreign Currency Forward Contracts Not Designated as Hedges [Abstract]</t>
  </si>
  <si>
    <t>Description of foreign currency forward contracts not designated as hedges</t>
  </si>
  <si>
    <t>We transact business in various foreign currencies and have established a program that primarily utilizes foreign currency forward contracts to offset the risks associated with the effects of certain foreign currency exposures. We neither use these foreign currency forward contracts for trading purposes nor do we designate these forward contracts as hedging instruments pursuant to ASC 815 (refer to Note 11 of Notes to Consolidated Financial Statements included in our Annual Report on Form 10-K for the fiscal year ended May 31, 2016 for additional information regarding these contracts). As of November 30, 2016 and May 31, 2016, the notional amounts of the forward contracts we held to purchase U.S. Dollars in exchange for other major international currencies were $2.3 billion and $2.7 billion, respectively and the notional amount of forward contracts we held to sell U.S. Dollars in exchange for other major international currencies were $925 million and $2.0 billion, respectively. The fair values of our outstanding foreign currency forward contracts were nominal as of November 30, 2016 and May 31, 2016.</t>
  </si>
  <si>
    <t>Forward contracts held to purchase U.S. Dollars [Member] | Foreign Currency Forward Contracts Not Designated as Hedges [Member]</t>
  </si>
  <si>
    <t>Notional amounts of forward contracts</t>
  </si>
  <si>
    <t>Forward contracts held to sell U.S. Dollars [Member] | Foreign Currency Forward Contracts Not Designated as Hedges [Member]</t>
  </si>
  <si>
    <t>Fair value hedges [Member] | Interest rate swap agreements [Member] | 2.25% senior notes due October 2019 [Member]</t>
  </si>
  <si>
    <t>2.25%</t>
  </si>
  <si>
    <t>Oct. 8,
		2019</t>
  </si>
  <si>
    <t>Fair value hedges [Member] | Interest rate swap agreements [Member] | 2.80% senior notes due July 2021 [Member]</t>
  </si>
  <si>
    <t>2.80%</t>
  </si>
  <si>
    <t>Jul. 8,
		2021</t>
  </si>
  <si>
    <t>Fair value hedges [Member] | Interest rate swap agreements [Member] | 2.375% senior notes due January 2019 [Member]</t>
  </si>
  <si>
    <t>2.375%</t>
  </si>
  <si>
    <t>Jan. 15,
		2019</t>
  </si>
  <si>
    <t>Cash flow hedges [Member] | Cross-currency swap agreements [Member]</t>
  </si>
  <si>
    <t>Amount of ineffectiveness measured</t>
  </si>
  <si>
    <t>Cash flow hedges [Member] | Cross-currency swap agreements [Member] | 2.25% senior notes due January 2021 [Member]</t>
  </si>
  <si>
    <t>Total debt issued | €</t>
  </si>
  <si>
    <t>Jan. 10,
		2021</t>
  </si>
  <si>
    <t>Senior notes fixed principal amount</t>
  </si>
  <si>
    <t>Annual interest rate for the 2.25% notes due January 2021 after the economic effect of the cross-currency swaps</t>
  </si>
  <si>
    <t>Net investment hedge [Member] | Foreign currency borrowings [Member]</t>
  </si>
  <si>
    <t>Net investment hedge [Member] | Foreign currency borrowings [Member] | 3.125% senior notes due July 2025 [Member]</t>
  </si>
  <si>
    <t>3.125%</t>
  </si>
  <si>
    <t>Jul. 10,
		2025</t>
  </si>
  <si>
    <t>DERIVATIVE FINANCIAL INSTRUMENTS (Details) - USD ($) $ in Millions</t>
  </si>
  <si>
    <t>Fair Values of Derivative and Non-Derivative Instruments Designated as Hedges in Condensed Consolidated Balance Sheets [Abstract]</t>
  </si>
  <si>
    <t>Fair value, assets</t>
  </si>
  <si>
    <t>Fair value, liabilities</t>
  </si>
  <si>
    <t>Interest rate swap agreements [Member] | Interest expense [Member]</t>
  </si>
  <si>
    <t>Effects of Derivative and Non-Derivative Instruments Designated as Hedges on Income and Other Comprehensive Income (OCI) or Loss (OCL) [Abstract]</t>
  </si>
  <si>
    <t>Amount of Gain (Loss) Recognized in Income on Derivative</t>
  </si>
  <si>
    <t>Amount of Gain (Loss) on Hedged Item Recognized in Income Attributable to Risk Being Hedged</t>
  </si>
  <si>
    <t>Fair value hedges [Member] | Interest rate swap agreements [Member] | Other assets [Member]</t>
  </si>
  <si>
    <t>Amount of Gain (Loss) Recognized in Accumulated OCI or OCL (Effective Portion)</t>
  </si>
  <si>
    <t>Cash flow hedges [Member] | Cross-currency swap agreements [Member] | Non-operating income, net [Member]</t>
  </si>
  <si>
    <t>Amount of Gain (Loss) Reclassified from Accumulated OCI or OCL into Income (Effective Portion)</t>
  </si>
  <si>
    <t>Cash flow hedges [Member] | Cross-currency swap agreements [Member] | Other non-current liabilities [Member]</t>
  </si>
  <si>
    <t>Net investment hedge [Member] | Foreign currency borrowings [Member] | Notes payable, non-current [Member]</t>
  </si>
  <si>
    <t>Fair value, debt</t>
  </si>
  <si>
    <t>STOCKHOLDERS' EQUITY Narrative (Details) - USD ($) $ / shares in Units, shares in Millions, $ in Millions</t>
  </si>
  <si>
    <t>Dec. 14, 2016</t>
  </si>
  <si>
    <t>Stock Repurchases [Abstract]</t>
  </si>
  <si>
    <t>Amount available for future repurchases</t>
  </si>
  <si>
    <t>Repurchases of common stock (in shares)</t>
  </si>
  <si>
    <t>Repurchased amount</t>
  </si>
  <si>
    <t>Repurchased shares that were not settled (in shares)</t>
  </si>
  <si>
    <t>Repurchased amount that was not settled</t>
  </si>
  <si>
    <t>Dividends on Common Stock [Abstract]</t>
  </si>
  <si>
    <t>Dividends per share, declared and paid (in dollars per share)</t>
  </si>
  <si>
    <t>Stock-Based Compensation Expense and Valuations of Stock Awards [Abstract]</t>
  </si>
  <si>
    <t>Stock options granted (in shares)</t>
  </si>
  <si>
    <t>Restricted stock-based awards granted (in shares)</t>
  </si>
  <si>
    <t>Forfeitures and cancellations (in shares)</t>
  </si>
  <si>
    <t>Service-based restricted stock units [Member]</t>
  </si>
  <si>
    <t>Performance-based restricted stock units [Member]</t>
  </si>
  <si>
    <t>Other stock options [Member]</t>
  </si>
  <si>
    <t>Expiration date</t>
  </si>
  <si>
    <t>Chief Executive Officers and Chief Technology Officer [Member]</t>
  </si>
  <si>
    <t>5 years</t>
  </si>
  <si>
    <t>Subsequent Event [Member]</t>
  </si>
  <si>
    <t>Dividends declared per share of outstanding common stock (in dollars per share)</t>
  </si>
  <si>
    <t>Dividend payable date</t>
  </si>
  <si>
    <t>Jan. 26,
		2017</t>
  </si>
  <si>
    <t>Dividend record date</t>
  </si>
  <si>
    <t>Jan. 5,
		2017</t>
  </si>
  <si>
    <t>STOCKHOLDERS' EQUITY (Details) - USD ($) $ in Millions</t>
  </si>
  <si>
    <t>Total stock-based compensation</t>
  </si>
  <si>
    <t>Sales and marketing [Member]</t>
  </si>
  <si>
    <t>Cloud software as a service and platform as a service [Member]</t>
  </si>
  <si>
    <t>Cloud infrastructure as a service [Member]</t>
  </si>
  <si>
    <t>Hardware products [Member]</t>
  </si>
  <si>
    <t>Research and development [Member]</t>
  </si>
  <si>
    <t>General and administrative [Member]</t>
  </si>
  <si>
    <t>Acquisition related and other [Member]</t>
  </si>
  <si>
    <t>INCOME TAXES (Details) - USD ($) $ in Millions</t>
  </si>
  <si>
    <t>Income Tax Examination [Line Items]</t>
  </si>
  <si>
    <t>Effective income tax rate</t>
  </si>
  <si>
    <t>24.30%</t>
  </si>
  <si>
    <t>17.60%</t>
  </si>
  <si>
    <t>23.60%</t>
  </si>
  <si>
    <t>20.80%</t>
  </si>
  <si>
    <t>Net deferred tax assets</t>
  </si>
  <si>
    <t>Domestic Country [Member]</t>
  </si>
  <si>
    <t>Income tax examinations</t>
  </si>
  <si>
    <t>Domestically, U.S. federal and state taxing authorities are currently examining income tax returns of Oracle and various acquired entities for years through fiscal 2015.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t>
  </si>
  <si>
    <t>Foreign Country [Member]</t>
  </si>
  <si>
    <t>Internationally, tax authorities for numerous non-U.S. jurisdictions are also examining returns affecting our unrecognized tax benefits. With some exceptions, we are generally no longer subject to tax examinations in non-U.S. jurisdictions for years prior to fiscal 1997.</t>
  </si>
  <si>
    <t>SEGMENT INFORMATION Narrative (Details)</t>
  </si>
  <si>
    <t>Nov. 30, 2016BusinessSegment</t>
  </si>
  <si>
    <t>Segment reporting information [Line Items]</t>
  </si>
  <si>
    <t>Number of businesses | Business</t>
  </si>
  <si>
    <t>Cloud and on-premise software business [Member]</t>
  </si>
  <si>
    <t>Number of operating segments</t>
  </si>
  <si>
    <t>Total hardware business [Member]</t>
  </si>
  <si>
    <t>SEGMENT INFORMATION (Details) - USD ($) $ in Millions</t>
  </si>
  <si>
    <t>Revenues</t>
  </si>
  <si>
    <t>Margin</t>
  </si>
  <si>
    <t>Total for operating segments [Member]</t>
  </si>
  <si>
    <t>Expenses</t>
  </si>
  <si>
    <t>Total for operating segments [Member] | Total cloud and on-premise software business [Member]</t>
  </si>
  <si>
    <t>Total for operating segments [Member] | Total cloud and on-premise software business [Member] | Cloud Software and On-Premise Software [Member]</t>
  </si>
  <si>
    <t>Cloud software as a service and platform as a service expenses</t>
  </si>
  <si>
    <t>Sales and distribution expenses</t>
  </si>
  <si>
    <t>Total for operating segments [Member] | Total cloud and on-premise software business [Member] | Cloud infrastructure as a service [Member]</t>
  </si>
  <si>
    <t>Cloud infrastructure as a service expenses</t>
  </si>
  <si>
    <t>Total for operating segments [Member] | Total cloud and on-premise software business [Member] | Software license updates and product support [Member]</t>
  </si>
  <si>
    <t>Software license updates and product support expenses</t>
  </si>
  <si>
    <t>Total for operating segments [Member] | Total hardware business [Member]</t>
  </si>
  <si>
    <t>Total for operating segments [Member] | Total hardware business [Member] | Hardware products [Member]</t>
  </si>
  <si>
    <t>Hardware products expenses</t>
  </si>
  <si>
    <t>Total for operating segments [Member] | Total hardware business [Member] | Hardware Support [Member]</t>
  </si>
  <si>
    <t>Hardware support expenses</t>
  </si>
  <si>
    <t>Total for operating segments [Member] | Total services business [Member]</t>
  </si>
  <si>
    <t>Services expenses</t>
  </si>
  <si>
    <t>Cloud software and on-premise software, software license updates and product support and hardware support revenues for management reporting included revenues related to cloud SaaS and PaaS, software support and hardware support contracts, respectively, that would have otherwise been recorded by the acquired businesses as independent entities but were not recognized in our consolidated statements of operations for the periods presented. See Note 8 for an explanation of these adjustments and the table below for a reconciliation of our total operating segment revenues to our total revenues as reported in our condensed consolidated statements of operations.</t>
  </si>
  <si>
    <t>The margins reported reflect only the direct controllable costs of each line of business and do not include allocations of product development, corporate, general and administrative and IT expenses. Additionally, the margins reported do not reflect amortization of intangible assets, acquisition related and other expenses, restructuring expenses, stock-based compensation, interest expense or certain other non-operating income, net. Certain fiscal 2016 balances have been reclassified to conform to the current year presentation.  Such reclassifications did not affect consolidated revenues or operating income.</t>
  </si>
  <si>
    <t>SEGMENT INFORMATION RECONCILIATION (Details) - USD ($) $ in Millions</t>
  </si>
  <si>
    <t>Reconciliation of Operating Segment Revenues to Revenues [Abstract]</t>
  </si>
  <si>
    <t>Cloud software as a service and platform as a service revenues</t>
  </si>
  <si>
    <t>Software license updates and product support revenues</t>
  </si>
  <si>
    <t>Hardware support revenues</t>
  </si>
  <si>
    <t>Reconciliation of Total Operating Segment Margin to Income Before Provision for Income Taxes [Abstract]</t>
  </si>
  <si>
    <t>Total margin for operating segments</t>
  </si>
  <si>
    <t>Corporate, general and administrative and information technology expenses</t>
  </si>
  <si>
    <t>Total for operating segments Member</t>
  </si>
  <si>
    <t>Cloud SaaS and PaaS revenues, software license updates and product support revenues and hardware support revenues for management reporting included revenues that would have otherwise been recorded by our acquired businesses as independent entities but were not recognized in our condensed consolidated statements of operations for the periods presented due to business combination accounting requirements.</t>
  </si>
  <si>
    <t>EARNINGS PER SHARE (Details) - USD ($) $ / shares in Units, shares in Millions, $ in Millions</t>
  </si>
  <si>
    <t>Weighted average common shares outstanding</t>
  </si>
  <si>
    <t>Dilutive effect of employee stock plans</t>
  </si>
  <si>
    <t>Dilutive weighted average common shares outstanding</t>
  </si>
  <si>
    <t>Basic earnings per share</t>
  </si>
  <si>
    <t>Diluted earnings per share</t>
  </si>
  <si>
    <t>Shares subject to anti-dilutive restricted stock-based awards and stock options excluded from calculation</t>
  </si>
  <si>
    <t>These weighted shares relate to anti-dilutive restricted stock-based awards and stock options as calculated using the treasury stock method and could be dilutive in the future.</t>
  </si>
  <si>
    <t>LEGAL PROCEEDINGS (Details) - USD ($)</t>
  </si>
  <si>
    <t>Jun. 30, 2016</t>
  </si>
  <si>
    <t>Hewlett-Packard Litigation [Member]</t>
  </si>
  <si>
    <t>Legal Proceedings [Line Items]</t>
  </si>
  <si>
    <t>Damages awarded, value</t>
  </si>
  <si>
    <t>Damages paid, value</t>
  </si>
  <si>
    <t>Inestimable loss related to litigation</t>
  </si>
  <si>
    <t>We cannot currently estimate a reasonably possible range of loss for this action due to the complexities and uncertainty surrounding the appeal process and the nature of the claims.</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Fiscal &quot;#,##0_);_(&quot;Fisca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1341439</v>
      </c>
    </row>
    <row r="12" spans="1:3">
      <c r="A12" s="4" t="s">
        <v>19</v>
      </c>
      <c r="B12" s="4" t="s">
        <v>20</v>
      </c>
    </row>
    <row r="13" spans="1:3">
      <c r="A13" s="4" t="s">
        <v>21</v>
      </c>
      <c r="B13" s="4" t="s">
        <v>22</v>
      </c>
    </row>
    <row r="14" spans="1:3">
      <c r="A14" s="4" t="s">
        <v>23</v>
      </c>
      <c r="C14" s="6" t="n">
        <v>410235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8592</v>
      </c>
      <c r="C3" s="7" t="n">
        <v>20152</v>
      </c>
    </row>
    <row r="4" spans="1:3">
      <c r="A4" s="4" t="s">
        <v>28</v>
      </c>
      <c r="B4" s="6" t="n">
        <v>39614</v>
      </c>
      <c r="C4" s="6" t="n">
        <v>35973</v>
      </c>
    </row>
    <row r="5" spans="1:3">
      <c r="A5" s="4" t="s">
        <v>29</v>
      </c>
      <c r="B5" s="6" t="n">
        <v>3690</v>
      </c>
      <c r="C5" s="6" t="n">
        <v>5385</v>
      </c>
    </row>
    <row r="6" spans="1:3">
      <c r="A6" s="4" t="s">
        <v>30</v>
      </c>
      <c r="B6" s="6" t="n">
        <v>327</v>
      </c>
      <c r="C6" s="6" t="n">
        <v>212</v>
      </c>
    </row>
    <row r="7" spans="1:3">
      <c r="A7" s="4" t="s">
        <v>31</v>
      </c>
      <c r="B7" s="6" t="n">
        <v>2511</v>
      </c>
      <c r="C7" s="6" t="n">
        <v>2591</v>
      </c>
    </row>
    <row r="8" spans="1:3">
      <c r="A8" s="4" t="s">
        <v>32</v>
      </c>
      <c r="B8" s="6" t="n">
        <v>64734</v>
      </c>
      <c r="C8" s="6" t="n">
        <v>64313</v>
      </c>
    </row>
    <row r="9" spans="1:3">
      <c r="A9" s="3" t="s">
        <v>33</v>
      </c>
    </row>
    <row r="10" spans="1:3">
      <c r="A10" s="4" t="s">
        <v>34</v>
      </c>
      <c r="B10" s="6" t="n">
        <v>4882</v>
      </c>
      <c r="C10" s="6" t="n">
        <v>4000</v>
      </c>
    </row>
    <row r="11" spans="1:3">
      <c r="A11" s="4" t="s">
        <v>35</v>
      </c>
      <c r="B11" s="6" t="n">
        <v>7968</v>
      </c>
      <c r="C11" s="6" t="n">
        <v>4943</v>
      </c>
    </row>
    <row r="12" spans="1:3">
      <c r="A12" s="4" t="s">
        <v>36</v>
      </c>
      <c r="B12" s="6" t="n">
        <v>42083</v>
      </c>
      <c r="C12" s="6" t="n">
        <v>34590</v>
      </c>
    </row>
    <row r="13" spans="1:3">
      <c r="A13" s="4" t="s">
        <v>37</v>
      </c>
      <c r="B13" s="6" t="n">
        <v>895</v>
      </c>
      <c r="C13" s="6" t="n">
        <v>1291</v>
      </c>
    </row>
    <row r="14" spans="1:3">
      <c r="A14" s="4" t="s">
        <v>38</v>
      </c>
      <c r="B14" s="6" t="n">
        <v>3038</v>
      </c>
      <c r="C14" s="6" t="n">
        <v>3043</v>
      </c>
    </row>
    <row r="15" spans="1:3">
      <c r="A15" s="4" t="s">
        <v>39</v>
      </c>
      <c r="B15" s="6" t="n">
        <v>58866</v>
      </c>
      <c r="C15" s="6" t="n">
        <v>47867</v>
      </c>
    </row>
    <row r="16" spans="1:3">
      <c r="A16" s="4" t="s">
        <v>40</v>
      </c>
      <c r="B16" s="6" t="n">
        <v>123600</v>
      </c>
      <c r="C16" s="6" t="n">
        <v>112180</v>
      </c>
    </row>
    <row r="17" spans="1:3">
      <c r="A17" s="3" t="s">
        <v>41</v>
      </c>
    </row>
    <row r="18" spans="1:3">
      <c r="A18" s="4" t="s">
        <v>42</v>
      </c>
      <c r="B18" s="6" t="n">
        <v>3838</v>
      </c>
      <c r="C18" s="6" t="n">
        <v>3750</v>
      </c>
    </row>
    <row r="19" spans="1:3">
      <c r="A19" s="4" t="s">
        <v>43</v>
      </c>
      <c r="B19" s="6" t="n">
        <v>615</v>
      </c>
      <c r="C19" s="6" t="n">
        <v>504</v>
      </c>
    </row>
    <row r="20" spans="1:3">
      <c r="A20" s="4" t="s">
        <v>44</v>
      </c>
      <c r="B20" s="6" t="n">
        <v>1486</v>
      </c>
      <c r="C20" s="6" t="n">
        <v>1966</v>
      </c>
    </row>
    <row r="21" spans="1:3">
      <c r="A21" s="4" t="s">
        <v>45</v>
      </c>
      <c r="B21" s="6" t="n">
        <v>7411</v>
      </c>
      <c r="C21" s="6" t="n">
        <v>7655</v>
      </c>
    </row>
    <row r="22" spans="1:3">
      <c r="A22" s="4" t="s">
        <v>46</v>
      </c>
      <c r="B22" s="6" t="n">
        <v>2997</v>
      </c>
      <c r="C22" s="6" t="n">
        <v>3333</v>
      </c>
    </row>
    <row r="23" spans="1:3">
      <c r="A23" s="4" t="s">
        <v>47</v>
      </c>
      <c r="B23" s="6" t="n">
        <v>16347</v>
      </c>
      <c r="C23" s="6" t="n">
        <v>17208</v>
      </c>
    </row>
    <row r="24" spans="1:3">
      <c r="A24" s="3" t="s">
        <v>48</v>
      </c>
    </row>
    <row r="25" spans="1:3">
      <c r="A25" s="4" t="s">
        <v>49</v>
      </c>
      <c r="B25" s="6" t="n">
        <v>50489</v>
      </c>
      <c r="C25" s="6" t="n">
        <v>40105</v>
      </c>
    </row>
    <row r="26" spans="1:3">
      <c r="A26" s="4" t="s">
        <v>50</v>
      </c>
      <c r="B26" s="6" t="n">
        <v>5099</v>
      </c>
      <c r="C26" s="6" t="n">
        <v>4908</v>
      </c>
    </row>
    <row r="27" spans="1:3">
      <c r="A27" s="4" t="s">
        <v>51</v>
      </c>
      <c r="B27" s="6" t="n">
        <v>2820</v>
      </c>
      <c r="C27" s="6" t="n">
        <v>2169</v>
      </c>
    </row>
    <row r="28" spans="1:3">
      <c r="A28" s="4" t="s">
        <v>52</v>
      </c>
      <c r="B28" s="6" t="n">
        <v>58408</v>
      </c>
      <c r="C28" s="6" t="n">
        <v>47182</v>
      </c>
    </row>
    <row r="29" spans="1:3">
      <c r="A29" s="4" t="s">
        <v>53</v>
      </c>
      <c r="B29" s="4" t="s">
        <v>54</v>
      </c>
      <c r="C29" s="4" t="s">
        <v>54</v>
      </c>
    </row>
    <row r="30" spans="1:3">
      <c r="A30" s="3" t="s">
        <v>55</v>
      </c>
    </row>
    <row r="31" spans="1:3">
      <c r="A31" s="4" t="s">
        <v>56</v>
      </c>
      <c r="B31" s="6" t="n">
        <v>0</v>
      </c>
      <c r="C31" s="6" t="n">
        <v>0</v>
      </c>
    </row>
    <row r="32" spans="1:3">
      <c r="A32" s="4" t="s">
        <v>57</v>
      </c>
      <c r="B32" s="6" t="n">
        <v>25159</v>
      </c>
      <c r="C32" s="6" t="n">
        <v>24217</v>
      </c>
    </row>
    <row r="33" spans="1:3">
      <c r="A33" s="4" t="s">
        <v>58</v>
      </c>
      <c r="B33" s="6" t="n">
        <v>24375</v>
      </c>
      <c r="C33" s="6" t="n">
        <v>23888</v>
      </c>
    </row>
    <row r="34" spans="1:3">
      <c r="A34" s="4" t="s">
        <v>59</v>
      </c>
      <c r="B34" s="6" t="n">
        <v>-1072</v>
      </c>
      <c r="C34" s="6" t="n">
        <v>-816</v>
      </c>
    </row>
    <row r="35" spans="1:3">
      <c r="A35" s="4" t="s">
        <v>60</v>
      </c>
      <c r="B35" s="6" t="n">
        <v>48462</v>
      </c>
      <c r="C35" s="6" t="n">
        <v>47289</v>
      </c>
    </row>
    <row r="36" spans="1:3">
      <c r="A36" s="4" t="s">
        <v>61</v>
      </c>
      <c r="B36" s="6" t="n">
        <v>383</v>
      </c>
      <c r="C36" s="6" t="n">
        <v>501</v>
      </c>
    </row>
    <row r="37" spans="1:3">
      <c r="A37" s="4" t="s">
        <v>62</v>
      </c>
      <c r="B37" s="6" t="n">
        <v>48845</v>
      </c>
      <c r="C37" s="6" t="n">
        <v>47790</v>
      </c>
    </row>
    <row r="38" spans="1:3">
      <c r="A38" s="4" t="s">
        <v>63</v>
      </c>
      <c r="B38" s="7" t="n">
        <v>123600</v>
      </c>
      <c r="C38" s="7" t="n">
        <v>112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2</v>
      </c>
    </row>
    <row r="4" spans="1:2">
      <c r="A4" s="4" t="s">
        <v>216</v>
      </c>
      <c r="B4" s="4" t="s">
        <v>217</v>
      </c>
    </row>
    <row r="5" spans="1:2">
      <c r="A5" s="4" t="s">
        <v>209</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171</v>
      </c>
    </row>
    <row r="4" spans="1:2">
      <c r="A4" s="4" t="s">
        <v>30</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v>
      </c>
      <c r="B1" s="2" t="s">
        <v>2</v>
      </c>
      <c r="C1" s="2" t="s">
        <v>25</v>
      </c>
    </row>
    <row r="2" spans="1:3">
      <c r="A2" s="3" t="s">
        <v>65</v>
      </c>
    </row>
    <row r="3" spans="1:3">
      <c r="A3" s="4" t="s">
        <v>66</v>
      </c>
      <c r="B3" s="7" t="n">
        <v>317</v>
      </c>
      <c r="C3" s="7" t="n">
        <v>327</v>
      </c>
    </row>
    <row r="4" spans="1:3">
      <c r="A4" s="4" t="s">
        <v>67</v>
      </c>
      <c r="B4" s="8" t="n">
        <v>0.01</v>
      </c>
      <c r="C4" s="8" t="n">
        <v>0.01</v>
      </c>
    </row>
    <row r="5" spans="1:3">
      <c r="A5" s="4" t="s">
        <v>68</v>
      </c>
      <c r="B5" s="6" t="n">
        <v>1</v>
      </c>
      <c r="C5" s="6" t="n">
        <v>1</v>
      </c>
    </row>
    <row r="6" spans="1:3">
      <c r="A6" s="4" t="s">
        <v>69</v>
      </c>
      <c r="B6" s="6" t="n">
        <v>0</v>
      </c>
      <c r="C6" s="6" t="n">
        <v>0</v>
      </c>
    </row>
    <row r="7" spans="1:3">
      <c r="A7" s="4" t="s">
        <v>70</v>
      </c>
      <c r="B7" s="8" t="n">
        <v>0.01</v>
      </c>
      <c r="C7" s="8" t="n">
        <v>0.01</v>
      </c>
    </row>
    <row r="8" spans="1:3">
      <c r="A8" s="4" t="s">
        <v>71</v>
      </c>
      <c r="B8" s="6" t="n">
        <v>11000</v>
      </c>
      <c r="C8" s="6" t="n">
        <v>11000</v>
      </c>
    </row>
    <row r="9" spans="1:3">
      <c r="A9" s="4" t="s">
        <v>72</v>
      </c>
      <c r="B9" s="6" t="n">
        <v>4103</v>
      </c>
      <c r="C9" s="6" t="n">
        <v>4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264</v>
      </c>
      <c r="B1" s="2" t="s">
        <v>74</v>
      </c>
      <c r="D1" s="2" t="s">
        <v>1</v>
      </c>
    </row>
    <row r="2" spans="1:7">
      <c r="B2" s="2" t="s">
        <v>2</v>
      </c>
      <c r="C2" s="2" t="s">
        <v>75</v>
      </c>
      <c r="D2" s="2" t="s">
        <v>2</v>
      </c>
      <c r="E2" s="2" t="s">
        <v>75</v>
      </c>
      <c r="F2" s="2" t="s">
        <v>265</v>
      </c>
      <c r="G2" s="2" t="s">
        <v>25</v>
      </c>
    </row>
    <row r="3" spans="1:7">
      <c r="A3" s="3" t="s">
        <v>266</v>
      </c>
    </row>
    <row r="4" spans="1:7">
      <c r="A4" s="4" t="s">
        <v>267</v>
      </c>
      <c r="D4" s="7" t="n">
        <v>6961</v>
      </c>
      <c r="E4" s="7" t="n">
        <v>6397</v>
      </c>
    </row>
    <row r="5" spans="1:7">
      <c r="A5" s="4" t="s">
        <v>268</v>
      </c>
      <c r="B5" s="7" t="n">
        <v>-24375</v>
      </c>
      <c r="D5" s="6" t="n">
        <v>-24375</v>
      </c>
      <c r="G5" s="7" t="n">
        <v>-23888</v>
      </c>
    </row>
    <row r="6" spans="1:7">
      <c r="A6" s="3" t="s">
        <v>269</v>
      </c>
    </row>
    <row r="7" spans="1:7">
      <c r="A7" s="4" t="s">
        <v>270</v>
      </c>
      <c r="C7" s="7" t="n">
        <v>19</v>
      </c>
      <c r="E7" s="6" t="n">
        <v>19</v>
      </c>
    </row>
    <row r="8" spans="1:7">
      <c r="A8" s="3" t="s">
        <v>271</v>
      </c>
    </row>
    <row r="9" spans="1:7">
      <c r="A9" s="4" t="s">
        <v>272</v>
      </c>
      <c r="B9" s="7" t="n">
        <v>121</v>
      </c>
      <c r="C9" s="7" t="n">
        <v>228</v>
      </c>
      <c r="D9" s="7" t="n">
        <v>1000</v>
      </c>
      <c r="E9" s="6" t="n">
        <v>1200</v>
      </c>
    </row>
    <row r="10" spans="1:7">
      <c r="A10" s="4" t="s">
        <v>273</v>
      </c>
    </row>
    <row r="11" spans="1:7">
      <c r="A11" s="3" t="s">
        <v>266</v>
      </c>
    </row>
    <row r="12" spans="1:7">
      <c r="A12" s="4" t="s">
        <v>267</v>
      </c>
      <c r="E12" s="7" t="n">
        <v>40</v>
      </c>
    </row>
    <row r="13" spans="1:7">
      <c r="A13" s="4" t="s">
        <v>274</v>
      </c>
      <c r="F13" s="7" t="n">
        <v>9</v>
      </c>
    </row>
    <row r="14" spans="1:7">
      <c r="A14" s="4" t="s">
        <v>275</v>
      </c>
      <c r="F14" s="6" t="n">
        <v>3</v>
      </c>
    </row>
    <row r="15" spans="1:7">
      <c r="A15" s="4" t="s">
        <v>268</v>
      </c>
      <c r="F15" s="7" t="n">
        <v>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3" t="s">
        <v>269</v>
      </c>
    </row>
    <row r="4" spans="1:5">
      <c r="A4" s="4" t="s">
        <v>277</v>
      </c>
      <c r="B4" s="7" t="n">
        <v>8</v>
      </c>
      <c r="C4" s="7" t="n">
        <v>8</v>
      </c>
      <c r="D4" s="7" t="n">
        <v>16</v>
      </c>
      <c r="E4" s="7" t="n">
        <v>33</v>
      </c>
    </row>
    <row r="5" spans="1:5">
      <c r="A5" s="4" t="s">
        <v>127</v>
      </c>
      <c r="B5" s="6" t="n">
        <v>11</v>
      </c>
      <c r="C5" s="6" t="n">
        <v>0</v>
      </c>
      <c r="D5" s="6" t="n">
        <v>11</v>
      </c>
      <c r="E5" s="6" t="n">
        <v>3</v>
      </c>
    </row>
    <row r="6" spans="1:5">
      <c r="A6" s="4" t="s">
        <v>278</v>
      </c>
      <c r="B6" s="6" t="n">
        <v>22</v>
      </c>
      <c r="C6" s="6" t="n">
        <v>4</v>
      </c>
      <c r="D6" s="6" t="n">
        <v>27</v>
      </c>
      <c r="E6" s="6" t="n">
        <v>9</v>
      </c>
    </row>
    <row r="7" spans="1:5">
      <c r="A7" s="4" t="s">
        <v>279</v>
      </c>
      <c r="B7" s="6" t="n">
        <v>-1</v>
      </c>
      <c r="C7" s="6" t="n">
        <v>-19</v>
      </c>
      <c r="D7" s="6" t="n">
        <v>0</v>
      </c>
      <c r="E7" s="6" t="n">
        <v>-20</v>
      </c>
    </row>
    <row r="8" spans="1:5">
      <c r="A8" s="4" t="s">
        <v>280</v>
      </c>
      <c r="B8" s="6" t="n">
        <v>40</v>
      </c>
      <c r="C8" s="6" t="n">
        <v>-7</v>
      </c>
      <c r="D8" s="6" t="n">
        <v>54</v>
      </c>
      <c r="E8" s="6" t="n">
        <v>25</v>
      </c>
    </row>
    <row r="9" spans="1:5">
      <c r="A9" s="3" t="s">
        <v>281</v>
      </c>
    </row>
    <row r="10" spans="1:5">
      <c r="A10" s="4" t="s">
        <v>282</v>
      </c>
      <c r="B10" s="6" t="n">
        <v>204</v>
      </c>
      <c r="C10" s="6" t="n">
        <v>123</v>
      </c>
      <c r="D10" s="6" t="n">
        <v>381</v>
      </c>
      <c r="E10" s="6" t="n">
        <v>240</v>
      </c>
    </row>
    <row r="11" spans="1:5">
      <c r="A11" s="4" t="s">
        <v>283</v>
      </c>
      <c r="B11" s="6" t="n">
        <v>-69</v>
      </c>
      <c r="C11" s="6" t="n">
        <v>-28</v>
      </c>
      <c r="D11" s="6" t="n">
        <v>-82</v>
      </c>
      <c r="E11" s="6" t="n">
        <v>-53</v>
      </c>
    </row>
    <row r="12" spans="1:5">
      <c r="A12" s="4" t="s">
        <v>284</v>
      </c>
      <c r="B12" s="6" t="n">
        <v>-41</v>
      </c>
      <c r="C12" s="6" t="n">
        <v>-29</v>
      </c>
      <c r="D12" s="6" t="n">
        <v>-76</v>
      </c>
      <c r="E12" s="6" t="n">
        <v>-59</v>
      </c>
    </row>
    <row r="13" spans="1:5">
      <c r="A13" s="4" t="s">
        <v>285</v>
      </c>
      <c r="B13" s="6" t="n">
        <v>5</v>
      </c>
      <c r="C13" s="6" t="n">
        <v>18</v>
      </c>
      <c r="D13" s="6" t="n">
        <v>24</v>
      </c>
      <c r="E13" s="6" t="n">
        <v>-14</v>
      </c>
    </row>
    <row r="14" spans="1:5">
      <c r="A14" s="4" t="s">
        <v>286</v>
      </c>
      <c r="B14" s="7" t="n">
        <v>99</v>
      </c>
      <c r="C14" s="7" t="n">
        <v>84</v>
      </c>
      <c r="D14" s="7" t="n">
        <v>247</v>
      </c>
      <c r="E14" s="7" t="n">
        <v>1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287</v>
      </c>
      <c r="B1" s="2" t="s">
        <v>1</v>
      </c>
    </row>
    <row r="2" spans="1:5">
      <c r="B2" s="2" t="s">
        <v>2</v>
      </c>
      <c r="C2" s="2" t="s">
        <v>75</v>
      </c>
      <c r="D2" s="2" t="s">
        <v>288</v>
      </c>
      <c r="E2" s="2" t="s">
        <v>25</v>
      </c>
    </row>
    <row r="3" spans="1:5">
      <c r="A3" s="3" t="s">
        <v>289</v>
      </c>
    </row>
    <row r="4" spans="1:5">
      <c r="A4" s="4" t="s">
        <v>158</v>
      </c>
      <c r="B4" s="7" t="n">
        <v>84</v>
      </c>
      <c r="C4" s="7" t="n">
        <v>0</v>
      </c>
    </row>
    <row r="5" spans="1:5">
      <c r="A5" s="4" t="s">
        <v>36</v>
      </c>
      <c r="B5" s="7" t="n">
        <v>42083</v>
      </c>
      <c r="E5" s="7" t="n">
        <v>34590</v>
      </c>
    </row>
    <row r="6" spans="1:5">
      <c r="A6" s="4" t="s">
        <v>290</v>
      </c>
    </row>
    <row r="7" spans="1:5">
      <c r="A7" s="3" t="s">
        <v>289</v>
      </c>
    </row>
    <row r="8" spans="1:5">
      <c r="A8" s="4" t="s">
        <v>291</v>
      </c>
      <c r="B8" s="4" t="s">
        <v>292</v>
      </c>
    </row>
    <row r="9" spans="1:5">
      <c r="A9" s="4" t="s">
        <v>293</v>
      </c>
      <c r="B9" s="7" t="n">
        <v>109</v>
      </c>
      <c r="D9" s="7" t="n">
        <v>109</v>
      </c>
    </row>
    <row r="10" spans="1:5">
      <c r="A10" s="4" t="s">
        <v>294</v>
      </c>
      <c r="B10" s="4" t="s">
        <v>295</v>
      </c>
    </row>
    <row r="11" spans="1:5">
      <c r="A11" s="4" t="s">
        <v>296</v>
      </c>
      <c r="B11" s="4" t="s">
        <v>297</v>
      </c>
    </row>
    <row r="12" spans="1:5">
      <c r="A12" s="4" t="s">
        <v>298</v>
      </c>
      <c r="B12" s="7" t="n">
        <v>9076</v>
      </c>
    </row>
    <row r="13" spans="1:5">
      <c r="A13" s="4" t="s">
        <v>299</v>
      </c>
      <c r="B13" s="6" t="n">
        <v>9000</v>
      </c>
    </row>
    <row r="14" spans="1:5">
      <c r="A14" s="4" t="s">
        <v>158</v>
      </c>
      <c r="B14" s="6" t="n">
        <v>74</v>
      </c>
    </row>
    <row r="15" spans="1:5">
      <c r="A15" s="4" t="s">
        <v>300</v>
      </c>
      <c r="B15" s="6" t="n">
        <v>3157</v>
      </c>
    </row>
    <row r="16" spans="1:5">
      <c r="A16" s="4" t="s">
        <v>36</v>
      </c>
      <c r="B16" s="6" t="n">
        <v>6696</v>
      </c>
    </row>
    <row r="17" spans="1:5">
      <c r="A17" s="4" t="s">
        <v>301</v>
      </c>
    </row>
    <row r="18" spans="1:5">
      <c r="A18" s="3" t="s">
        <v>289</v>
      </c>
    </row>
    <row r="19" spans="1:5">
      <c r="A19" s="4" t="s">
        <v>298</v>
      </c>
      <c r="B19" s="6" t="n">
        <v>1500</v>
      </c>
    </row>
    <row r="20" spans="1:5">
      <c r="A20" s="4" t="s">
        <v>299</v>
      </c>
      <c r="B20" s="6" t="n">
        <v>1500</v>
      </c>
    </row>
    <row r="21" spans="1:5">
      <c r="A21" s="4" t="s">
        <v>158</v>
      </c>
      <c r="B21" s="6" t="n">
        <v>10</v>
      </c>
    </row>
    <row r="22" spans="1:5">
      <c r="A22" s="4" t="s">
        <v>302</v>
      </c>
      <c r="B22" s="6" t="n">
        <v>250</v>
      </c>
    </row>
    <row r="23" spans="1:5">
      <c r="A23" s="4" t="s">
        <v>300</v>
      </c>
      <c r="B23" s="6" t="n">
        <v>481</v>
      </c>
    </row>
    <row r="24" spans="1:5">
      <c r="A24" s="4" t="s">
        <v>36</v>
      </c>
      <c r="B24" s="7" t="n">
        <v>816</v>
      </c>
    </row>
    <row r="25" spans="1:5">
      <c r="A25" s="4" t="s">
        <v>303</v>
      </c>
      <c r="B25" s="4" t="s">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5</v>
      </c>
      <c r="B1" s="2" t="s">
        <v>1</v>
      </c>
    </row>
    <row r="2" spans="1:3">
      <c r="B2" s="2" t="s">
        <v>2</v>
      </c>
      <c r="C2" s="2" t="s">
        <v>25</v>
      </c>
    </row>
    <row r="3" spans="1:3">
      <c r="A3" s="3" t="s">
        <v>289</v>
      </c>
    </row>
    <row r="4" spans="1:3">
      <c r="A4" s="4" t="s">
        <v>36</v>
      </c>
      <c r="B4" s="7" t="n">
        <v>42083</v>
      </c>
      <c r="C4" s="7" t="n">
        <v>34590</v>
      </c>
    </row>
    <row r="5" spans="1:3">
      <c r="A5" s="4" t="s">
        <v>290</v>
      </c>
    </row>
    <row r="6" spans="1:3">
      <c r="A6" s="3" t="s">
        <v>289</v>
      </c>
    </row>
    <row r="7" spans="1:3">
      <c r="A7" s="4" t="s">
        <v>27</v>
      </c>
      <c r="B7" s="6" t="n">
        <v>481</v>
      </c>
    </row>
    <row r="8" spans="1:3">
      <c r="A8" s="4" t="s">
        <v>306</v>
      </c>
      <c r="B8" s="6" t="n">
        <v>32</v>
      </c>
    </row>
    <row r="9" spans="1:3">
      <c r="A9" s="4" t="s">
        <v>38</v>
      </c>
      <c r="B9" s="6" t="n">
        <v>121</v>
      </c>
    </row>
    <row r="10" spans="1:3">
      <c r="A10" s="4" t="s">
        <v>300</v>
      </c>
      <c r="B10" s="6" t="n">
        <v>3157</v>
      </c>
    </row>
    <row r="11" spans="1:3">
      <c r="A11" s="4" t="s">
        <v>36</v>
      </c>
      <c r="B11" s="6" t="n">
        <v>6696</v>
      </c>
    </row>
    <row r="12" spans="1:3">
      <c r="A12" s="4" t="s">
        <v>307</v>
      </c>
      <c r="B12" s="6" t="n">
        <v>-134</v>
      </c>
    </row>
    <row r="13" spans="1:3">
      <c r="A13" s="4" t="s">
        <v>45</v>
      </c>
      <c r="B13" s="6" t="n">
        <v>-153</v>
      </c>
    </row>
    <row r="14" spans="1:3">
      <c r="A14" s="4" t="s">
        <v>308</v>
      </c>
      <c r="B14" s="6" t="n">
        <v>-342</v>
      </c>
    </row>
    <row r="15" spans="1:3">
      <c r="A15" s="4" t="s">
        <v>309</v>
      </c>
      <c r="B15" s="6" t="n">
        <v>-782</v>
      </c>
    </row>
    <row r="16" spans="1:3">
      <c r="A16" s="4" t="s">
        <v>298</v>
      </c>
      <c r="B16" s="7" t="n">
        <v>90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4</v>
      </c>
      <c r="D1" s="2" t="s">
        <v>1</v>
      </c>
    </row>
    <row r="2" spans="1:5">
      <c r="B2" s="2" t="s">
        <v>2</v>
      </c>
      <c r="C2" s="2" t="s">
        <v>75</v>
      </c>
      <c r="D2" s="2" t="s">
        <v>2</v>
      </c>
      <c r="E2" s="2" t="s">
        <v>75</v>
      </c>
    </row>
    <row r="3" spans="1:5">
      <c r="A3" s="3" t="s">
        <v>311</v>
      </c>
    </row>
    <row r="4" spans="1:5">
      <c r="A4" s="4" t="s">
        <v>88</v>
      </c>
      <c r="B4" s="7" t="n">
        <v>9213</v>
      </c>
      <c r="C4" s="7" t="n">
        <v>9254</v>
      </c>
      <c r="D4" s="7" t="n">
        <v>18045</v>
      </c>
      <c r="E4" s="7" t="n">
        <v>17950</v>
      </c>
    </row>
    <row r="5" spans="1:5">
      <c r="A5" s="4" t="s">
        <v>104</v>
      </c>
      <c r="B5" s="7" t="n">
        <v>1920</v>
      </c>
      <c r="C5" s="7" t="n">
        <v>1990</v>
      </c>
      <c r="D5" s="7" t="n">
        <v>3591</v>
      </c>
      <c r="E5" s="7" t="n">
        <v>3537</v>
      </c>
    </row>
    <row r="6" spans="1:5">
      <c r="A6" s="4" t="s">
        <v>312</v>
      </c>
      <c r="B6" s="8" t="n">
        <v>0.47</v>
      </c>
      <c r="C6" s="8" t="n">
        <v>0.47</v>
      </c>
      <c r="D6" s="8" t="n">
        <v>0.87</v>
      </c>
      <c r="E6" s="8" t="n">
        <v>0.83</v>
      </c>
    </row>
    <row r="7" spans="1:5">
      <c r="A7" s="4" t="s">
        <v>313</v>
      </c>
      <c r="B7" s="8" t="n">
        <v>0.46</v>
      </c>
      <c r="C7" s="8" t="n">
        <v>0.46</v>
      </c>
      <c r="D7" s="8" t="n">
        <v>0.85</v>
      </c>
      <c r="E7" s="8" t="n">
        <v>0.810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314</v>
      </c>
      <c r="B1" s="2" t="s">
        <v>2</v>
      </c>
      <c r="C1" s="2" t="s">
        <v>25</v>
      </c>
    </row>
    <row r="2" spans="1:3">
      <c r="A2" s="3" t="s">
        <v>315</v>
      </c>
    </row>
    <row r="3" spans="1:3">
      <c r="A3" s="4" t="s">
        <v>316</v>
      </c>
      <c r="B3" s="7" t="n">
        <v>37267</v>
      </c>
      <c r="C3" s="7" t="n">
        <v>35488</v>
      </c>
    </row>
    <row r="4" spans="1:3">
      <c r="A4" s="4" t="s">
        <v>317</v>
      </c>
      <c r="B4" s="6" t="n">
        <v>3757</v>
      </c>
      <c r="C4" s="6" t="n">
        <v>2155</v>
      </c>
    </row>
    <row r="5" spans="1:3">
      <c r="A5" s="4" t="s">
        <v>318</v>
      </c>
      <c r="B5" s="6" t="n">
        <v>552</v>
      </c>
      <c r="C5" s="6" t="n">
        <v>3750</v>
      </c>
    </row>
    <row r="6" spans="1:3">
      <c r="A6" s="4" t="s">
        <v>319</v>
      </c>
      <c r="B6" s="6" t="n">
        <v>54</v>
      </c>
      <c r="C6" s="6" t="n">
        <v>122</v>
      </c>
    </row>
    <row r="7" spans="1:3">
      <c r="A7" s="4" t="s">
        <v>40</v>
      </c>
      <c r="B7" s="6" t="n">
        <v>41630</v>
      </c>
      <c r="C7" s="6" t="n">
        <v>41515</v>
      </c>
    </row>
    <row r="8" spans="1:3">
      <c r="A8" s="3" t="s">
        <v>320</v>
      </c>
    </row>
    <row r="9" spans="1:3">
      <c r="A9" s="4" t="s">
        <v>319</v>
      </c>
      <c r="B9" s="6" t="n">
        <v>268</v>
      </c>
      <c r="C9" s="6" t="n">
        <v>218</v>
      </c>
    </row>
    <row r="10" spans="1:3">
      <c r="A10" s="4" t="s">
        <v>321</v>
      </c>
    </row>
    <row r="11" spans="1:3">
      <c r="A11" s="3" t="s">
        <v>315</v>
      </c>
    </row>
    <row r="12" spans="1:3">
      <c r="A12" s="4" t="s">
        <v>316</v>
      </c>
      <c r="B12" s="6" t="n">
        <v>170</v>
      </c>
      <c r="C12" s="6" t="n">
        <v>393</v>
      </c>
    </row>
    <row r="13" spans="1:3">
      <c r="A13" s="4" t="s">
        <v>317</v>
      </c>
      <c r="B13" s="6" t="n">
        <v>0</v>
      </c>
      <c r="C13" s="6" t="n">
        <v>0</v>
      </c>
    </row>
    <row r="14" spans="1:3">
      <c r="A14" s="4" t="s">
        <v>318</v>
      </c>
      <c r="B14" s="6" t="n">
        <v>552</v>
      </c>
      <c r="C14" s="6" t="n">
        <v>3750</v>
      </c>
    </row>
    <row r="15" spans="1:3">
      <c r="A15" s="4" t="s">
        <v>319</v>
      </c>
      <c r="B15" s="6" t="n">
        <v>0</v>
      </c>
      <c r="C15" s="6" t="n">
        <v>0</v>
      </c>
    </row>
    <row r="16" spans="1:3">
      <c r="A16" s="4" t="s">
        <v>40</v>
      </c>
      <c r="B16" s="6" t="n">
        <v>722</v>
      </c>
      <c r="C16" s="6" t="n">
        <v>4143</v>
      </c>
    </row>
    <row r="17" spans="1:3">
      <c r="A17" s="3" t="s">
        <v>320</v>
      </c>
    </row>
    <row r="18" spans="1:3">
      <c r="A18" s="4" t="s">
        <v>319</v>
      </c>
      <c r="B18" s="6" t="n">
        <v>0</v>
      </c>
      <c r="C18" s="6" t="n">
        <v>0</v>
      </c>
    </row>
    <row r="19" spans="1:3">
      <c r="A19" s="4" t="s">
        <v>322</v>
      </c>
    </row>
    <row r="20" spans="1:3">
      <c r="A20" s="3" t="s">
        <v>315</v>
      </c>
    </row>
    <row r="21" spans="1:3">
      <c r="A21" s="4" t="s">
        <v>316</v>
      </c>
      <c r="B21" s="6" t="n">
        <v>37097</v>
      </c>
      <c r="C21" s="6" t="n">
        <v>35095</v>
      </c>
    </row>
    <row r="22" spans="1:3">
      <c r="A22" s="4" t="s">
        <v>317</v>
      </c>
      <c r="B22" s="6" t="n">
        <v>3757</v>
      </c>
      <c r="C22" s="6" t="n">
        <v>2155</v>
      </c>
    </row>
    <row r="23" spans="1:3">
      <c r="A23" s="4" t="s">
        <v>318</v>
      </c>
      <c r="B23" s="6" t="n">
        <v>0</v>
      </c>
      <c r="C23" s="6" t="n">
        <v>0</v>
      </c>
    </row>
    <row r="24" spans="1:3">
      <c r="A24" s="4" t="s">
        <v>319</v>
      </c>
      <c r="B24" s="6" t="n">
        <v>54</v>
      </c>
      <c r="C24" s="6" t="n">
        <v>122</v>
      </c>
    </row>
    <row r="25" spans="1:3">
      <c r="A25" s="4" t="s">
        <v>40</v>
      </c>
      <c r="B25" s="6" t="n">
        <v>40908</v>
      </c>
      <c r="C25" s="6" t="n">
        <v>37372</v>
      </c>
    </row>
    <row r="26" spans="1:3">
      <c r="A26" s="3" t="s">
        <v>320</v>
      </c>
    </row>
    <row r="27" spans="1:3">
      <c r="A27" s="4" t="s">
        <v>319</v>
      </c>
      <c r="B27" s="7" t="n">
        <v>268</v>
      </c>
      <c r="C27" s="7" t="n">
        <v>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878</v>
      </c>
      <c r="D4" s="7" t="n">
        <v>484</v>
      </c>
      <c r="E4" s="7" t="n">
        <v>1675</v>
      </c>
      <c r="F4" s="7" t="n">
        <v>934</v>
      </c>
    </row>
    <row r="5" spans="1:6">
      <c r="A5" s="4" t="s">
        <v>78</v>
      </c>
      <c r="C5" s="6" t="n">
        <v>175</v>
      </c>
      <c r="D5" s="6" t="n">
        <v>165</v>
      </c>
      <c r="E5" s="6" t="n">
        <v>346</v>
      </c>
      <c r="F5" s="6" t="n">
        <v>325</v>
      </c>
    </row>
    <row r="6" spans="1:6">
      <c r="A6" s="4" t="s">
        <v>79</v>
      </c>
      <c r="C6" s="6" t="n">
        <v>1053</v>
      </c>
      <c r="D6" s="6" t="n">
        <v>649</v>
      </c>
      <c r="E6" s="6" t="n">
        <v>2021</v>
      </c>
      <c r="F6" s="6" t="n">
        <v>1259</v>
      </c>
    </row>
    <row r="7" spans="1:6">
      <c r="A7" s="4" t="s">
        <v>80</v>
      </c>
      <c r="C7" s="6" t="n">
        <v>1347</v>
      </c>
      <c r="D7" s="6" t="n">
        <v>1677</v>
      </c>
      <c r="E7" s="6" t="n">
        <v>2377</v>
      </c>
      <c r="F7" s="6" t="n">
        <v>2829</v>
      </c>
    </row>
    <row r="8" spans="1:6">
      <c r="A8" s="4" t="s">
        <v>81</v>
      </c>
      <c r="C8" s="6" t="n">
        <v>4777</v>
      </c>
      <c r="D8" s="6" t="n">
        <v>4683</v>
      </c>
      <c r="E8" s="6" t="n">
        <v>9570</v>
      </c>
      <c r="F8" s="6" t="n">
        <v>9379</v>
      </c>
    </row>
    <row r="9" spans="1:6">
      <c r="A9" s="4" t="s">
        <v>82</v>
      </c>
      <c r="C9" s="6" t="n">
        <v>6124</v>
      </c>
      <c r="D9" s="6" t="n">
        <v>6360</v>
      </c>
      <c r="E9" s="6" t="n">
        <v>11947</v>
      </c>
      <c r="F9" s="6" t="n">
        <v>12208</v>
      </c>
    </row>
    <row r="10" spans="1:6">
      <c r="A10" s="4" t="s">
        <v>83</v>
      </c>
      <c r="C10" s="6" t="n">
        <v>7177</v>
      </c>
      <c r="D10" s="6" t="n">
        <v>7009</v>
      </c>
      <c r="E10" s="6" t="n">
        <v>13968</v>
      </c>
      <c r="F10" s="6" t="n">
        <v>13467</v>
      </c>
    </row>
    <row r="11" spans="1:6">
      <c r="A11" s="4" t="s">
        <v>84</v>
      </c>
      <c r="C11" s="6" t="n">
        <v>497</v>
      </c>
      <c r="D11" s="6" t="n">
        <v>573</v>
      </c>
      <c r="E11" s="6" t="n">
        <v>959</v>
      </c>
      <c r="F11" s="6" t="n">
        <v>1142</v>
      </c>
    </row>
    <row r="12" spans="1:6">
      <c r="A12" s="4" t="s">
        <v>85</v>
      </c>
      <c r="C12" s="6" t="n">
        <v>517</v>
      </c>
      <c r="D12" s="6" t="n">
        <v>550</v>
      </c>
      <c r="E12" s="6" t="n">
        <v>1051</v>
      </c>
      <c r="F12" s="6" t="n">
        <v>1108</v>
      </c>
    </row>
    <row r="13" spans="1:6">
      <c r="A13" s="4" t="s">
        <v>86</v>
      </c>
      <c r="C13" s="6" t="n">
        <v>1014</v>
      </c>
      <c r="D13" s="6" t="n">
        <v>1123</v>
      </c>
      <c r="E13" s="6" t="n">
        <v>2010</v>
      </c>
      <c r="F13" s="6" t="n">
        <v>2250</v>
      </c>
    </row>
    <row r="14" spans="1:6">
      <c r="A14" s="4" t="s">
        <v>87</v>
      </c>
      <c r="C14" s="6" t="n">
        <v>844</v>
      </c>
      <c r="D14" s="6" t="n">
        <v>861</v>
      </c>
      <c r="E14" s="6" t="n">
        <v>1652</v>
      </c>
      <c r="F14" s="6" t="n">
        <v>1724</v>
      </c>
    </row>
    <row r="15" spans="1:6">
      <c r="A15" s="4" t="s">
        <v>88</v>
      </c>
      <c r="C15" s="6" t="n">
        <v>9035</v>
      </c>
      <c r="D15" s="6" t="n">
        <v>8993</v>
      </c>
      <c r="E15" s="6" t="n">
        <v>17630</v>
      </c>
      <c r="F15" s="6" t="n">
        <v>17441</v>
      </c>
    </row>
    <row r="16" spans="1:6">
      <c r="A16" s="3" t="s">
        <v>89</v>
      </c>
    </row>
    <row r="17" spans="1:6">
      <c r="A17" s="4" t="s">
        <v>90</v>
      </c>
      <c r="B17" s="4" t="s">
        <v>91</v>
      </c>
      <c r="C17" s="6" t="n">
        <v>1960</v>
      </c>
      <c r="D17" s="6" t="n">
        <v>1945</v>
      </c>
      <c r="E17" s="6" t="n">
        <v>3879</v>
      </c>
      <c r="F17" s="6" t="n">
        <v>3675</v>
      </c>
    </row>
    <row r="18" spans="1:6">
      <c r="A18" s="4" t="s">
        <v>77</v>
      </c>
      <c r="B18" s="4" t="s">
        <v>91</v>
      </c>
      <c r="C18" s="6" t="n">
        <v>361</v>
      </c>
      <c r="D18" s="6" t="n">
        <v>280</v>
      </c>
      <c r="E18" s="6" t="n">
        <v>680</v>
      </c>
      <c r="F18" s="6" t="n">
        <v>555</v>
      </c>
    </row>
    <row r="19" spans="1:6">
      <c r="A19" s="4" t="s">
        <v>78</v>
      </c>
      <c r="B19" s="4" t="s">
        <v>91</v>
      </c>
      <c r="C19" s="6" t="n">
        <v>111</v>
      </c>
      <c r="D19" s="6" t="n">
        <v>91</v>
      </c>
      <c r="E19" s="6" t="n">
        <v>208</v>
      </c>
      <c r="F19" s="6" t="n">
        <v>180</v>
      </c>
    </row>
    <row r="20" spans="1:6">
      <c r="A20" s="4" t="s">
        <v>81</v>
      </c>
      <c r="B20" s="4" t="s">
        <v>91</v>
      </c>
      <c r="C20" s="6" t="n">
        <v>242</v>
      </c>
      <c r="D20" s="6" t="n">
        <v>293</v>
      </c>
      <c r="E20" s="6" t="n">
        <v>516</v>
      </c>
      <c r="F20" s="6" t="n">
        <v>584</v>
      </c>
    </row>
    <row r="21" spans="1:6">
      <c r="A21" s="4" t="s">
        <v>84</v>
      </c>
      <c r="B21" s="4" t="s">
        <v>91</v>
      </c>
      <c r="C21" s="6" t="n">
        <v>242</v>
      </c>
      <c r="D21" s="6" t="n">
        <v>325</v>
      </c>
      <c r="E21" s="6" t="n">
        <v>484</v>
      </c>
      <c r="F21" s="6" t="n">
        <v>628</v>
      </c>
    </row>
    <row r="22" spans="1:6">
      <c r="A22" s="4" t="s">
        <v>85</v>
      </c>
      <c r="B22" s="4" t="s">
        <v>91</v>
      </c>
      <c r="C22" s="6" t="n">
        <v>144</v>
      </c>
      <c r="D22" s="6" t="n">
        <v>174</v>
      </c>
      <c r="E22" s="6" t="n">
        <v>292</v>
      </c>
      <c r="F22" s="6" t="n">
        <v>355</v>
      </c>
    </row>
    <row r="23" spans="1:6">
      <c r="A23" s="4" t="s">
        <v>92</v>
      </c>
      <c r="B23" s="4" t="s">
        <v>91</v>
      </c>
      <c r="C23" s="6" t="n">
        <v>697</v>
      </c>
      <c r="D23" s="6" t="n">
        <v>690</v>
      </c>
      <c r="E23" s="6" t="n">
        <v>1393</v>
      </c>
      <c r="F23" s="6" t="n">
        <v>1401</v>
      </c>
    </row>
    <row r="24" spans="1:6">
      <c r="A24" s="4" t="s">
        <v>93</v>
      </c>
      <c r="C24" s="6" t="n">
        <v>1510</v>
      </c>
      <c r="D24" s="6" t="n">
        <v>1444</v>
      </c>
      <c r="E24" s="6" t="n">
        <v>3030</v>
      </c>
      <c r="F24" s="6" t="n">
        <v>2834</v>
      </c>
    </row>
    <row r="25" spans="1:6">
      <c r="A25" s="4" t="s">
        <v>94</v>
      </c>
      <c r="C25" s="6" t="n">
        <v>303</v>
      </c>
      <c r="D25" s="6" t="n">
        <v>285</v>
      </c>
      <c r="E25" s="6" t="n">
        <v>618</v>
      </c>
      <c r="F25" s="6" t="n">
        <v>542</v>
      </c>
    </row>
    <row r="26" spans="1:6">
      <c r="A26" s="4" t="s">
        <v>95</v>
      </c>
      <c r="C26" s="6" t="n">
        <v>302</v>
      </c>
      <c r="D26" s="6" t="n">
        <v>423</v>
      </c>
      <c r="E26" s="6" t="n">
        <v>613</v>
      </c>
      <c r="F26" s="6" t="n">
        <v>875</v>
      </c>
    </row>
    <row r="27" spans="1:6">
      <c r="A27" s="4" t="s">
        <v>96</v>
      </c>
      <c r="C27" s="6" t="n">
        <v>40</v>
      </c>
      <c r="D27" s="6" t="n">
        <v>-7</v>
      </c>
      <c r="E27" s="6" t="n">
        <v>54</v>
      </c>
      <c r="F27" s="6" t="n">
        <v>25</v>
      </c>
    </row>
    <row r="28" spans="1:6">
      <c r="A28" s="4" t="s">
        <v>97</v>
      </c>
      <c r="C28" s="6" t="n">
        <v>86</v>
      </c>
      <c r="D28" s="6" t="n">
        <v>95</v>
      </c>
      <c r="E28" s="6" t="n">
        <v>185</v>
      </c>
      <c r="F28" s="6" t="n">
        <v>178</v>
      </c>
    </row>
    <row r="29" spans="1:6">
      <c r="A29" s="4" t="s">
        <v>98</v>
      </c>
      <c r="C29" s="6" t="n">
        <v>5998</v>
      </c>
      <c r="D29" s="6" t="n">
        <v>6038</v>
      </c>
      <c r="E29" s="6" t="n">
        <v>11952</v>
      </c>
      <c r="F29" s="6" t="n">
        <v>11832</v>
      </c>
    </row>
    <row r="30" spans="1:6">
      <c r="A30" s="4" t="s">
        <v>99</v>
      </c>
      <c r="C30" s="6" t="n">
        <v>3037</v>
      </c>
      <c r="D30" s="6" t="n">
        <v>2955</v>
      </c>
      <c r="E30" s="6" t="n">
        <v>5678</v>
      </c>
      <c r="F30" s="6" t="n">
        <v>5609</v>
      </c>
    </row>
    <row r="31" spans="1:6">
      <c r="A31" s="4" t="s">
        <v>100</v>
      </c>
      <c r="C31" s="6" t="n">
        <v>-451</v>
      </c>
      <c r="D31" s="6" t="n">
        <v>-371</v>
      </c>
      <c r="E31" s="6" t="n">
        <v>-867</v>
      </c>
      <c r="F31" s="6" t="n">
        <v>-745</v>
      </c>
    </row>
    <row r="32" spans="1:6">
      <c r="A32" s="4" t="s">
        <v>101</v>
      </c>
      <c r="C32" s="6" t="n">
        <v>99</v>
      </c>
      <c r="D32" s="6" t="n">
        <v>84</v>
      </c>
      <c r="E32" s="6" t="n">
        <v>247</v>
      </c>
      <c r="F32" s="6" t="n">
        <v>114</v>
      </c>
    </row>
    <row r="33" spans="1:6">
      <c r="A33" s="4" t="s">
        <v>102</v>
      </c>
      <c r="C33" s="6" t="n">
        <v>2685</v>
      </c>
      <c r="D33" s="6" t="n">
        <v>2668</v>
      </c>
      <c r="E33" s="6" t="n">
        <v>5058</v>
      </c>
      <c r="F33" s="6" t="n">
        <v>4978</v>
      </c>
    </row>
    <row r="34" spans="1:6">
      <c r="A34" s="4" t="s">
        <v>103</v>
      </c>
      <c r="C34" s="6" t="n">
        <v>653</v>
      </c>
      <c r="D34" s="6" t="n">
        <v>471</v>
      </c>
      <c r="E34" s="6" t="n">
        <v>1194</v>
      </c>
      <c r="F34" s="6" t="n">
        <v>1033</v>
      </c>
    </row>
    <row r="35" spans="1:6">
      <c r="A35" s="4" t="s">
        <v>104</v>
      </c>
      <c r="C35" s="7" t="n">
        <v>2032</v>
      </c>
      <c r="D35" s="7" t="n">
        <v>2197</v>
      </c>
      <c r="E35" s="7" t="n">
        <v>3864</v>
      </c>
      <c r="F35" s="7" t="n">
        <v>3945</v>
      </c>
    </row>
    <row r="36" spans="1:6">
      <c r="A36" s="3" t="s">
        <v>105</v>
      </c>
    </row>
    <row r="37" spans="1:6">
      <c r="A37" s="4" t="s">
        <v>106</v>
      </c>
      <c r="C37" s="8" t="n">
        <v>0.5</v>
      </c>
      <c r="D37" s="8" t="n">
        <v>0.52</v>
      </c>
      <c r="E37" s="8" t="n">
        <v>0.9399999999999999</v>
      </c>
      <c r="F37" s="8" t="n">
        <v>0.92</v>
      </c>
    </row>
    <row r="38" spans="1:6">
      <c r="A38" s="4" t="s">
        <v>107</v>
      </c>
      <c r="C38" s="8" t="n">
        <v>0.48</v>
      </c>
      <c r="D38" s="8" t="n">
        <v>0.51</v>
      </c>
      <c r="E38" s="8" t="n">
        <v>0.92</v>
      </c>
      <c r="F38" s="8" t="n">
        <v>0.9</v>
      </c>
    </row>
    <row r="39" spans="1:6">
      <c r="A39" s="3" t="s">
        <v>108</v>
      </c>
    </row>
    <row r="40" spans="1:6">
      <c r="A40" s="4" t="s">
        <v>109</v>
      </c>
      <c r="C40" s="6" t="n">
        <v>4104</v>
      </c>
      <c r="D40" s="6" t="n">
        <v>4239</v>
      </c>
      <c r="E40" s="6" t="n">
        <v>4112</v>
      </c>
      <c r="F40" s="6" t="n">
        <v>4278</v>
      </c>
    </row>
    <row r="41" spans="1:6">
      <c r="A41" s="4" t="s">
        <v>110</v>
      </c>
      <c r="C41" s="6" t="n">
        <v>4195</v>
      </c>
      <c r="D41" s="6" t="n">
        <v>4316</v>
      </c>
      <c r="E41" s="6" t="n">
        <v>4208</v>
      </c>
      <c r="F41" s="6" t="n">
        <v>4364</v>
      </c>
    </row>
    <row r="42" spans="1:6">
      <c r="A42" s="4" t="s">
        <v>111</v>
      </c>
      <c r="C42" s="8" t="n">
        <v>0.15</v>
      </c>
      <c r="D42" s="8" t="n">
        <v>0.15</v>
      </c>
      <c r="E42" s="8" t="n">
        <v>0.3</v>
      </c>
      <c r="F42" s="8" t="n">
        <v>0.3</v>
      </c>
    </row>
    <row r="43" spans="1:6"/>
    <row r="44" spans="1:6">
      <c r="A44" s="4" t="s">
        <v>91</v>
      </c>
      <c r="B44" s="4" t="s">
        <v>112</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13"/>
  </cols>
  <sheetData>
    <row r="1" spans="1:3">
      <c r="A1" s="1" t="s">
        <v>323</v>
      </c>
      <c r="B1" s="2" t="s">
        <v>1</v>
      </c>
    </row>
    <row r="2" spans="1:3">
      <c r="B2" s="2" t="s">
        <v>2</v>
      </c>
      <c r="C2" s="2" t="s">
        <v>25</v>
      </c>
    </row>
    <row r="3" spans="1:3">
      <c r="A3" s="3" t="s">
        <v>324</v>
      </c>
    </row>
    <row r="4" spans="1:3">
      <c r="A4" s="4" t="s">
        <v>325</v>
      </c>
      <c r="B4" s="4" t="s">
        <v>326</v>
      </c>
    </row>
    <row r="5" spans="1:3">
      <c r="A5" s="4" t="s">
        <v>327</v>
      </c>
      <c r="B5" s="4" t="s">
        <v>328</v>
      </c>
      <c r="C5" s="4" t="s">
        <v>329</v>
      </c>
    </row>
    <row r="6" spans="1:3">
      <c r="A6" s="4" t="s">
        <v>330</v>
      </c>
      <c r="B6" s="4" t="s">
        <v>331</v>
      </c>
      <c r="C6" s="4" t="s">
        <v>332</v>
      </c>
    </row>
    <row r="7" spans="1:3">
      <c r="A7" s="3" t="s">
        <v>333</v>
      </c>
    </row>
    <row r="8" spans="1:3">
      <c r="A8" s="4" t="s">
        <v>334</v>
      </c>
      <c r="B8" s="7" t="n">
        <v>3838</v>
      </c>
      <c r="C8" s="7" t="n">
        <v>3750</v>
      </c>
    </row>
    <row r="9" spans="1:3">
      <c r="A9" s="4" t="s">
        <v>335</v>
      </c>
      <c r="B9" s="6" t="n">
        <v>54200</v>
      </c>
      <c r="C9" s="6" t="n">
        <v>40100</v>
      </c>
    </row>
    <row r="10" spans="1:3">
      <c r="A10" s="4" t="s">
        <v>322</v>
      </c>
    </row>
    <row r="11" spans="1:3">
      <c r="A11" s="3" t="s">
        <v>320</v>
      </c>
    </row>
    <row r="12" spans="1:3">
      <c r="A12" s="4" t="s">
        <v>336</v>
      </c>
      <c r="B12" s="7" t="n">
        <v>55600</v>
      </c>
      <c r="C12" s="7" t="n">
        <v>43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37</v>
      </c>
      <c r="B1" s="2" t="s">
        <v>2</v>
      </c>
      <c r="C1" s="2" t="s">
        <v>25</v>
      </c>
    </row>
    <row r="2" spans="1:3">
      <c r="A2" s="3" t="s">
        <v>171</v>
      </c>
    </row>
    <row r="3" spans="1:3">
      <c r="A3" s="4" t="s">
        <v>338</v>
      </c>
      <c r="B3" s="7" t="n">
        <v>153</v>
      </c>
      <c r="C3" s="7" t="n">
        <v>95</v>
      </c>
    </row>
    <row r="4" spans="1:3">
      <c r="A4" s="4" t="s">
        <v>339</v>
      </c>
      <c r="B4" s="6" t="n">
        <v>46</v>
      </c>
      <c r="C4" s="6" t="n">
        <v>31</v>
      </c>
    </row>
    <row r="5" spans="1:3">
      <c r="A5" s="4" t="s">
        <v>340</v>
      </c>
      <c r="B5" s="6" t="n">
        <v>128</v>
      </c>
      <c r="C5" s="6" t="n">
        <v>86</v>
      </c>
    </row>
    <row r="6" spans="1:3">
      <c r="A6" s="4" t="s">
        <v>341</v>
      </c>
      <c r="B6" s="7" t="n">
        <v>327</v>
      </c>
      <c r="C6" s="7" t="n">
        <v>2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 customWidth="1" max="7" min="7" width="13"/>
  </cols>
  <sheetData>
    <row r="1" spans="1:7">
      <c r="A1" s="1" t="s">
        <v>342</v>
      </c>
      <c r="C1" s="2" t="s">
        <v>74</v>
      </c>
      <c r="E1" s="2" t="s">
        <v>1</v>
      </c>
    </row>
    <row r="2" spans="1:7">
      <c r="C2" s="2" t="s">
        <v>2</v>
      </c>
      <c r="D2" s="2" t="s">
        <v>75</v>
      </c>
      <c r="E2" s="2" t="s">
        <v>2</v>
      </c>
      <c r="F2" s="2" t="s">
        <v>75</v>
      </c>
      <c r="G2" s="2" t="s">
        <v>25</v>
      </c>
    </row>
    <row r="3" spans="1:7">
      <c r="A3" s="3" t="s">
        <v>343</v>
      </c>
    </row>
    <row r="4" spans="1:7">
      <c r="A4" s="4" t="s">
        <v>344</v>
      </c>
      <c r="C4" s="7" t="n">
        <v>15204</v>
      </c>
      <c r="E4" s="7" t="n">
        <v>15204</v>
      </c>
      <c r="G4" s="7" t="n">
        <v>11566</v>
      </c>
    </row>
    <row r="5" spans="1:7">
      <c r="A5" s="4" t="s">
        <v>345</v>
      </c>
      <c r="E5" s="6" t="n">
        <v>3638</v>
      </c>
    </row>
    <row r="6" spans="1:7">
      <c r="A6" s="4" t="s">
        <v>346</v>
      </c>
      <c r="C6" s="6" t="n">
        <v>-7236</v>
      </c>
      <c r="E6" s="6" t="n">
        <v>-7236</v>
      </c>
      <c r="G6" s="6" t="n">
        <v>-6623</v>
      </c>
    </row>
    <row r="7" spans="1:7">
      <c r="A7" s="4" t="s">
        <v>347</v>
      </c>
      <c r="C7" s="6" t="n">
        <v>-302</v>
      </c>
      <c r="D7" s="7" t="n">
        <v>-423</v>
      </c>
      <c r="E7" s="6" t="n">
        <v>-613</v>
      </c>
      <c r="F7" s="7" t="n">
        <v>-875</v>
      </c>
    </row>
    <row r="8" spans="1:7">
      <c r="A8" s="4" t="s">
        <v>348</v>
      </c>
      <c r="C8" s="6" t="n">
        <v>7968</v>
      </c>
      <c r="E8" s="7" t="n">
        <v>7968</v>
      </c>
      <c r="G8" s="6" t="n">
        <v>4943</v>
      </c>
    </row>
    <row r="9" spans="1:7">
      <c r="A9" s="4" t="s">
        <v>349</v>
      </c>
      <c r="B9" s="4" t="s">
        <v>91</v>
      </c>
      <c r="E9" s="4" t="s">
        <v>350</v>
      </c>
    </row>
    <row r="10" spans="1:7">
      <c r="A10" s="4" t="s">
        <v>351</v>
      </c>
    </row>
    <row r="11" spans="1:7">
      <c r="A11" s="3" t="s">
        <v>343</v>
      </c>
    </row>
    <row r="12" spans="1:7">
      <c r="A12" s="4" t="s">
        <v>344</v>
      </c>
      <c r="C12" s="6" t="n">
        <v>5176</v>
      </c>
      <c r="E12" s="7" t="n">
        <v>5176</v>
      </c>
      <c r="G12" s="6" t="n">
        <v>3661</v>
      </c>
    </row>
    <row r="13" spans="1:7">
      <c r="A13" s="4" t="s">
        <v>345</v>
      </c>
      <c r="E13" s="6" t="n">
        <v>1515</v>
      </c>
    </row>
    <row r="14" spans="1:7">
      <c r="A14" s="4" t="s">
        <v>346</v>
      </c>
      <c r="C14" s="6" t="n">
        <v>-2156</v>
      </c>
      <c r="E14" s="6" t="n">
        <v>-2156</v>
      </c>
      <c r="G14" s="6" t="n">
        <v>-1876</v>
      </c>
    </row>
    <row r="15" spans="1:7">
      <c r="A15" s="4" t="s">
        <v>347</v>
      </c>
      <c r="E15" s="6" t="n">
        <v>-280</v>
      </c>
    </row>
    <row r="16" spans="1:7">
      <c r="A16" s="4" t="s">
        <v>348</v>
      </c>
      <c r="C16" s="6" t="n">
        <v>3020</v>
      </c>
      <c r="E16" s="7" t="n">
        <v>3020</v>
      </c>
      <c r="G16" s="6" t="n">
        <v>1785</v>
      </c>
    </row>
    <row r="17" spans="1:7">
      <c r="A17" s="4" t="s">
        <v>349</v>
      </c>
      <c r="B17" s="4" t="s">
        <v>91</v>
      </c>
      <c r="E17" s="4" t="s">
        <v>352</v>
      </c>
    </row>
    <row r="18" spans="1:7">
      <c r="A18" s="4" t="s">
        <v>353</v>
      </c>
    </row>
    <row r="19" spans="1:7">
      <c r="A19" s="3" t="s">
        <v>343</v>
      </c>
    </row>
    <row r="20" spans="1:7">
      <c r="A20" s="4" t="s">
        <v>344</v>
      </c>
      <c r="C20" s="6" t="n">
        <v>2419</v>
      </c>
      <c r="E20" s="7" t="n">
        <v>2419</v>
      </c>
      <c r="G20" s="6" t="n">
        <v>2419</v>
      </c>
    </row>
    <row r="21" spans="1:7">
      <c r="A21" s="4" t="s">
        <v>345</v>
      </c>
      <c r="E21" s="6" t="n">
        <v>0</v>
      </c>
    </row>
    <row r="22" spans="1:7">
      <c r="A22" s="4" t="s">
        <v>346</v>
      </c>
      <c r="C22" s="6" t="n">
        <v>-1350</v>
      </c>
      <c r="E22" s="6" t="n">
        <v>-1350</v>
      </c>
      <c r="G22" s="6" t="n">
        <v>-1287</v>
      </c>
    </row>
    <row r="23" spans="1:7">
      <c r="A23" s="4" t="s">
        <v>347</v>
      </c>
      <c r="E23" s="6" t="n">
        <v>-63</v>
      </c>
    </row>
    <row r="24" spans="1:7">
      <c r="A24" s="4" t="s">
        <v>348</v>
      </c>
      <c r="C24" s="6" t="n">
        <v>1069</v>
      </c>
      <c r="E24" s="6" t="n">
        <v>1069</v>
      </c>
      <c r="G24" s="6" t="n">
        <v>1132</v>
      </c>
    </row>
    <row r="25" spans="1:7">
      <c r="A25" s="4" t="s">
        <v>354</v>
      </c>
    </row>
    <row r="26" spans="1:7">
      <c r="A26" s="3" t="s">
        <v>343</v>
      </c>
    </row>
    <row r="27" spans="1:7">
      <c r="A27" s="4" t="s">
        <v>344</v>
      </c>
      <c r="C27" s="6" t="n">
        <v>4039</v>
      </c>
      <c r="E27" s="6" t="n">
        <v>4039</v>
      </c>
      <c r="G27" s="6" t="n">
        <v>2034</v>
      </c>
    </row>
    <row r="28" spans="1:7">
      <c r="A28" s="4" t="s">
        <v>345</v>
      </c>
      <c r="E28" s="6" t="n">
        <v>2005</v>
      </c>
    </row>
    <row r="29" spans="1:7">
      <c r="A29" s="4" t="s">
        <v>346</v>
      </c>
      <c r="C29" s="6" t="n">
        <v>-852</v>
      </c>
      <c r="E29" s="6" t="n">
        <v>-852</v>
      </c>
      <c r="G29" s="6" t="n">
        <v>-704</v>
      </c>
    </row>
    <row r="30" spans="1:7">
      <c r="A30" s="4" t="s">
        <v>347</v>
      </c>
      <c r="E30" s="6" t="n">
        <v>-148</v>
      </c>
    </row>
    <row r="31" spans="1:7">
      <c r="A31" s="4" t="s">
        <v>348</v>
      </c>
      <c r="C31" s="6" t="n">
        <v>3187</v>
      </c>
      <c r="E31" s="7" t="n">
        <v>3187</v>
      </c>
      <c r="G31" s="6" t="n">
        <v>1330</v>
      </c>
    </row>
    <row r="32" spans="1:7">
      <c r="A32" s="4" t="s">
        <v>349</v>
      </c>
      <c r="B32" s="4" t="s">
        <v>91</v>
      </c>
      <c r="E32" s="4" t="s">
        <v>355</v>
      </c>
    </row>
    <row r="33" spans="1:7">
      <c r="A33" s="4" t="s">
        <v>356</v>
      </c>
    </row>
    <row r="34" spans="1:7">
      <c r="A34" s="3" t="s">
        <v>343</v>
      </c>
    </row>
    <row r="35" spans="1:7">
      <c r="A35" s="4" t="s">
        <v>344</v>
      </c>
      <c r="C35" s="6" t="n">
        <v>1399</v>
      </c>
      <c r="E35" s="7" t="n">
        <v>1399</v>
      </c>
      <c r="G35" s="6" t="n">
        <v>1399</v>
      </c>
    </row>
    <row r="36" spans="1:7">
      <c r="A36" s="4" t="s">
        <v>345</v>
      </c>
      <c r="E36" s="6" t="n">
        <v>0</v>
      </c>
    </row>
    <row r="37" spans="1:7">
      <c r="A37" s="4" t="s">
        <v>346</v>
      </c>
      <c r="C37" s="6" t="n">
        <v>-1157</v>
      </c>
      <c r="E37" s="6" t="n">
        <v>-1157</v>
      </c>
      <c r="G37" s="6" t="n">
        <v>-1121</v>
      </c>
    </row>
    <row r="38" spans="1:7">
      <c r="A38" s="4" t="s">
        <v>347</v>
      </c>
      <c r="E38" s="6" t="n">
        <v>-36</v>
      </c>
    </row>
    <row r="39" spans="1:7">
      <c r="A39" s="4" t="s">
        <v>348</v>
      </c>
      <c r="C39" s="6" t="n">
        <v>242</v>
      </c>
      <c r="E39" s="6" t="n">
        <v>242</v>
      </c>
      <c r="G39" s="6" t="n">
        <v>278</v>
      </c>
    </row>
    <row r="40" spans="1:7">
      <c r="A40" s="4" t="s">
        <v>357</v>
      </c>
    </row>
    <row r="41" spans="1:7">
      <c r="A41" s="3" t="s">
        <v>343</v>
      </c>
    </row>
    <row r="42" spans="1:7">
      <c r="A42" s="4" t="s">
        <v>344</v>
      </c>
      <c r="C42" s="6" t="n">
        <v>1010</v>
      </c>
      <c r="E42" s="6" t="n">
        <v>1010</v>
      </c>
      <c r="G42" s="6" t="n">
        <v>1010</v>
      </c>
    </row>
    <row r="43" spans="1:7">
      <c r="A43" s="4" t="s">
        <v>345</v>
      </c>
      <c r="E43" s="6" t="n">
        <v>0</v>
      </c>
    </row>
    <row r="44" spans="1:7">
      <c r="A44" s="4" t="s">
        <v>346</v>
      </c>
      <c r="C44" s="6" t="n">
        <v>-835</v>
      </c>
      <c r="E44" s="6" t="n">
        <v>-835</v>
      </c>
      <c r="G44" s="6" t="n">
        <v>-797</v>
      </c>
    </row>
    <row r="45" spans="1:7">
      <c r="A45" s="4" t="s">
        <v>347</v>
      </c>
      <c r="E45" s="6" t="n">
        <v>-38</v>
      </c>
    </row>
    <row r="46" spans="1:7">
      <c r="A46" s="4" t="s">
        <v>348</v>
      </c>
      <c r="C46" s="6" t="n">
        <v>175</v>
      </c>
      <c r="E46" s="6" t="n">
        <v>175</v>
      </c>
      <c r="G46" s="6" t="n">
        <v>213</v>
      </c>
    </row>
    <row r="47" spans="1:7">
      <c r="A47" s="4" t="s">
        <v>358</v>
      </c>
    </row>
    <row r="48" spans="1:7">
      <c r="A48" s="3" t="s">
        <v>343</v>
      </c>
    </row>
    <row r="49" spans="1:7">
      <c r="A49" s="4" t="s">
        <v>344</v>
      </c>
      <c r="C49" s="6" t="n">
        <v>1161</v>
      </c>
      <c r="E49" s="6" t="n">
        <v>1161</v>
      </c>
      <c r="G49" s="6" t="n">
        <v>1043</v>
      </c>
    </row>
    <row r="50" spans="1:7">
      <c r="A50" s="4" t="s">
        <v>345</v>
      </c>
      <c r="E50" s="6" t="n">
        <v>118</v>
      </c>
    </row>
    <row r="51" spans="1:7">
      <c r="A51" s="4" t="s">
        <v>346</v>
      </c>
      <c r="C51" s="6" t="n">
        <v>-886</v>
      </c>
      <c r="E51" s="6" t="n">
        <v>-886</v>
      </c>
      <c r="G51" s="6" t="n">
        <v>-838</v>
      </c>
    </row>
    <row r="52" spans="1:7">
      <c r="A52" s="4" t="s">
        <v>347</v>
      </c>
      <c r="E52" s="6" t="n">
        <v>-48</v>
      </c>
    </row>
    <row r="53" spans="1:7">
      <c r="A53" s="4" t="s">
        <v>348</v>
      </c>
      <c r="C53" s="7" t="n">
        <v>275</v>
      </c>
      <c r="E53" s="7" t="n">
        <v>275</v>
      </c>
      <c r="G53" s="7" t="n">
        <v>205</v>
      </c>
    </row>
    <row r="54" spans="1:7">
      <c r="A54" s="4" t="s">
        <v>349</v>
      </c>
      <c r="B54" s="4" t="s">
        <v>91</v>
      </c>
      <c r="E54" s="4" t="s">
        <v>350</v>
      </c>
    </row>
    <row r="55" spans="1:7"/>
    <row r="56" spans="1:7">
      <c r="A56" s="4" t="s">
        <v>91</v>
      </c>
      <c r="B56" s="4" t="s">
        <v>359</v>
      </c>
    </row>
  </sheetData>
  <mergeCells count="5">
    <mergeCell ref="A1:B2"/>
    <mergeCell ref="C1:D1"/>
    <mergeCell ref="E1:F1"/>
    <mergeCell ref="A55:F55"/>
    <mergeCell ref="B56:F5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0</v>
      </c>
      <c r="B1" s="2" t="s">
        <v>74</v>
      </c>
      <c r="D1" s="2" t="s">
        <v>1</v>
      </c>
    </row>
    <row r="2" spans="1:5">
      <c r="B2" s="2" t="s">
        <v>2</v>
      </c>
      <c r="C2" s="2" t="s">
        <v>75</v>
      </c>
      <c r="D2" s="2" t="s">
        <v>2</v>
      </c>
      <c r="E2" s="2" t="s">
        <v>75</v>
      </c>
    </row>
    <row r="3" spans="1:5">
      <c r="A3" s="3" t="s">
        <v>361</v>
      </c>
    </row>
    <row r="4" spans="1:5">
      <c r="A4" s="4" t="s">
        <v>95</v>
      </c>
      <c r="B4" s="7" t="n">
        <v>302</v>
      </c>
      <c r="C4" s="7" t="n">
        <v>423</v>
      </c>
      <c r="D4" s="7" t="n">
        <v>613</v>
      </c>
      <c r="E4" s="7" t="n">
        <v>875</v>
      </c>
    </row>
    <row r="5" spans="1:5">
      <c r="A5" s="4" t="s">
        <v>362</v>
      </c>
    </row>
    <row r="6" spans="1:5">
      <c r="A6" s="3" t="s">
        <v>361</v>
      </c>
    </row>
    <row r="7" spans="1:5">
      <c r="A7" s="4" t="s">
        <v>363</v>
      </c>
      <c r="B7" s="9" t="n">
        <v>6.7</v>
      </c>
      <c r="D7" s="9" t="n">
        <v>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364</v>
      </c>
      <c r="B1" s="2" t="s">
        <v>2</v>
      </c>
      <c r="C1" s="2" t="s">
        <v>25</v>
      </c>
    </row>
    <row r="2" spans="1:3">
      <c r="A2" s="3" t="s">
        <v>365</v>
      </c>
    </row>
    <row r="3" spans="1:3">
      <c r="A3" s="4" t="s">
        <v>366</v>
      </c>
      <c r="B3" s="7" t="n">
        <v>723</v>
      </c>
    </row>
    <row r="4" spans="1:3">
      <c r="A4" s="10" t="n">
        <v>2018</v>
      </c>
      <c r="B4" s="6" t="n">
        <v>1331</v>
      </c>
    </row>
    <row r="5" spans="1:3">
      <c r="A5" s="10" t="n">
        <v>2019</v>
      </c>
      <c r="B5" s="6" t="n">
        <v>1222</v>
      </c>
    </row>
    <row r="6" spans="1:3">
      <c r="A6" s="10" t="n">
        <v>2020</v>
      </c>
      <c r="B6" s="6" t="n">
        <v>1035</v>
      </c>
    </row>
    <row r="7" spans="1:3">
      <c r="A7" s="10" t="n">
        <v>2021</v>
      </c>
      <c r="B7" s="6" t="n">
        <v>861</v>
      </c>
    </row>
    <row r="8" spans="1:3">
      <c r="A8" s="10" t="n">
        <v>2022</v>
      </c>
      <c r="B8" s="6" t="n">
        <v>758</v>
      </c>
    </row>
    <row r="9" spans="1:3">
      <c r="A9" s="4" t="s">
        <v>367</v>
      </c>
      <c r="B9" s="6" t="n">
        <v>2038</v>
      </c>
    </row>
    <row r="10" spans="1:3">
      <c r="A10" s="4" t="s">
        <v>348</v>
      </c>
      <c r="B10" s="7" t="n">
        <v>7968</v>
      </c>
      <c r="C10" s="7" t="n">
        <v>49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80"/>
    <col customWidth="1" max="3" min="3" width="8"/>
  </cols>
  <sheetData>
    <row r="1" spans="1:3">
      <c r="A1" s="1" t="s">
        <v>368</v>
      </c>
      <c r="B1" s="2" t="s">
        <v>1</v>
      </c>
    </row>
    <row r="2" spans="1:3">
      <c r="B2" s="2" t="s">
        <v>369</v>
      </c>
    </row>
    <row r="3" spans="1:3">
      <c r="A3" s="3" t="s">
        <v>361</v>
      </c>
    </row>
    <row r="4" spans="1:3">
      <c r="A4" s="4" t="s">
        <v>370</v>
      </c>
      <c r="B4" s="7" t="n">
        <v>34590</v>
      </c>
    </row>
    <row r="5" spans="1:3">
      <c r="A5" s="4" t="s">
        <v>371</v>
      </c>
      <c r="B5" s="6" t="n">
        <v>7511</v>
      </c>
    </row>
    <row r="6" spans="1:3">
      <c r="A6" s="4" t="s">
        <v>372</v>
      </c>
      <c r="B6" s="6" t="n">
        <v>-18</v>
      </c>
      <c r="C6" s="4" t="s">
        <v>91</v>
      </c>
    </row>
    <row r="7" spans="1:3">
      <c r="A7" s="4" t="s">
        <v>373</v>
      </c>
      <c r="B7" s="6" t="n">
        <v>42083</v>
      </c>
    </row>
    <row r="8" spans="1:3">
      <c r="A8" s="4" t="s">
        <v>374</v>
      </c>
    </row>
    <row r="9" spans="1:3">
      <c r="A9" s="3" t="s">
        <v>361</v>
      </c>
    </row>
    <row r="10" spans="1:3">
      <c r="A10" s="4" t="s">
        <v>370</v>
      </c>
      <c r="B10" s="6" t="n">
        <v>15747</v>
      </c>
    </row>
    <row r="11" spans="1:3">
      <c r="A11" s="4" t="s">
        <v>371</v>
      </c>
      <c r="B11" s="6" t="n">
        <v>815</v>
      </c>
    </row>
    <row r="12" spans="1:3">
      <c r="A12" s="4" t="s">
        <v>372</v>
      </c>
      <c r="B12" s="6" t="n">
        <v>-286</v>
      </c>
      <c r="C12" s="4" t="s">
        <v>91</v>
      </c>
    </row>
    <row r="13" spans="1:3">
      <c r="A13" s="4" t="s">
        <v>373</v>
      </c>
      <c r="B13" s="6" t="n">
        <v>16276</v>
      </c>
    </row>
    <row r="14" spans="1:3">
      <c r="A14" s="4" t="s">
        <v>375</v>
      </c>
    </row>
    <row r="15" spans="1:3">
      <c r="A15" s="3" t="s">
        <v>361</v>
      </c>
    </row>
    <row r="16" spans="1:3">
      <c r="A16" s="4" t="s">
        <v>370</v>
      </c>
      <c r="B16" s="6" t="n">
        <v>14439</v>
      </c>
    </row>
    <row r="17" spans="1:3">
      <c r="A17" s="4" t="s">
        <v>371</v>
      </c>
      <c r="B17" s="6" t="n">
        <v>0</v>
      </c>
    </row>
    <row r="18" spans="1:3">
      <c r="A18" s="4" t="s">
        <v>372</v>
      </c>
      <c r="B18" s="6" t="n">
        <v>0</v>
      </c>
      <c r="C18" s="4" t="s">
        <v>91</v>
      </c>
    </row>
    <row r="19" spans="1:3">
      <c r="A19" s="4" t="s">
        <v>373</v>
      </c>
      <c r="B19" s="6" t="n">
        <v>14439</v>
      </c>
    </row>
    <row r="20" spans="1:3">
      <c r="A20" s="4" t="s">
        <v>376</v>
      </c>
    </row>
    <row r="21" spans="1:3">
      <c r="A21" s="3" t="s">
        <v>361</v>
      </c>
    </row>
    <row r="22" spans="1:3">
      <c r="A22" s="4" t="s">
        <v>370</v>
      </c>
      <c r="B22" s="6" t="n">
        <v>2367</v>
      </c>
    </row>
    <row r="23" spans="1:3">
      <c r="A23" s="4" t="s">
        <v>371</v>
      </c>
      <c r="B23" s="6" t="n">
        <v>0</v>
      </c>
    </row>
    <row r="24" spans="1:3">
      <c r="A24" s="4" t="s">
        <v>372</v>
      </c>
      <c r="B24" s="6" t="n">
        <v>0</v>
      </c>
      <c r="C24" s="4" t="s">
        <v>91</v>
      </c>
    </row>
    <row r="25" spans="1:3">
      <c r="A25" s="4" t="s">
        <v>373</v>
      </c>
      <c r="B25" s="6" t="n">
        <v>2367</v>
      </c>
    </row>
    <row r="26" spans="1:3">
      <c r="A26" s="4" t="s">
        <v>377</v>
      </c>
    </row>
    <row r="27" spans="1:3">
      <c r="A27" s="3" t="s">
        <v>361</v>
      </c>
    </row>
    <row r="28" spans="1:3">
      <c r="A28" s="4" t="s">
        <v>370</v>
      </c>
      <c r="B28" s="6" t="n">
        <v>1759</v>
      </c>
    </row>
    <row r="29" spans="1:3">
      <c r="A29" s="4" t="s">
        <v>371</v>
      </c>
      <c r="B29" s="6" t="n">
        <v>0</v>
      </c>
    </row>
    <row r="30" spans="1:3">
      <c r="A30" s="4" t="s">
        <v>372</v>
      </c>
      <c r="B30" s="6" t="n">
        <v>0</v>
      </c>
      <c r="C30" s="4" t="s">
        <v>91</v>
      </c>
    </row>
    <row r="31" spans="1:3">
      <c r="A31" s="4" t="s">
        <v>373</v>
      </c>
      <c r="B31" s="6" t="n">
        <v>1759</v>
      </c>
    </row>
    <row r="32" spans="1:3">
      <c r="A32" s="4" t="s">
        <v>378</v>
      </c>
    </row>
    <row r="33" spans="1:3">
      <c r="A33" s="3" t="s">
        <v>361</v>
      </c>
    </row>
    <row r="34" spans="1:3">
      <c r="A34" s="4" t="s">
        <v>370</v>
      </c>
      <c r="B34" s="6" t="n">
        <v>278</v>
      </c>
      <c r="C34" s="4" t="s">
        <v>379</v>
      </c>
    </row>
    <row r="35" spans="1:3">
      <c r="A35" s="4" t="s">
        <v>371</v>
      </c>
      <c r="B35" s="6" t="n">
        <v>6696</v>
      </c>
      <c r="C35" s="4" t="s">
        <v>379</v>
      </c>
    </row>
    <row r="36" spans="1:3">
      <c r="A36" s="4" t="s">
        <v>372</v>
      </c>
      <c r="B36" s="6" t="n">
        <v>268</v>
      </c>
      <c r="C36" s="4" t="s">
        <v>380</v>
      </c>
    </row>
    <row r="37" spans="1:3">
      <c r="A37" s="4" t="s">
        <v>373</v>
      </c>
      <c r="B37" s="7" t="n">
        <v>7242</v>
      </c>
      <c r="C37" s="4" t="s">
        <v>379</v>
      </c>
    </row>
    <row r="38" spans="1:3"/>
    <row r="39" spans="1:3">
      <c r="A39" s="4" t="s">
        <v>91</v>
      </c>
      <c r="B39" s="4" t="s">
        <v>381</v>
      </c>
    </row>
    <row r="40" spans="1:3">
      <c r="A40" s="4" t="s">
        <v>379</v>
      </c>
      <c r="B40" s="4" t="s">
        <v>382</v>
      </c>
    </row>
  </sheetData>
  <mergeCells count="6">
    <mergeCell ref="A1:A2"/>
    <mergeCell ref="B1:C1"/>
    <mergeCell ref="B2:C2"/>
    <mergeCell ref="A38:C38"/>
    <mergeCell ref="B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80"/>
    <col customWidth="1" max="5" min="5" width="14"/>
    <col customWidth="1" max="6" min="6" width="13"/>
  </cols>
  <sheetData>
    <row r="1" spans="1:6">
      <c r="A1" s="1" t="s">
        <v>383</v>
      </c>
      <c r="B1" s="2" t="s">
        <v>384</v>
      </c>
      <c r="C1" s="2" t="s">
        <v>2</v>
      </c>
      <c r="D1" s="2" t="s">
        <v>2</v>
      </c>
      <c r="E1" s="2" t="s">
        <v>385</v>
      </c>
      <c r="F1" s="2" t="s">
        <v>25</v>
      </c>
    </row>
    <row r="2" spans="1:6">
      <c r="A2" s="3" t="s">
        <v>386</v>
      </c>
    </row>
    <row r="3" spans="1:6">
      <c r="A3" s="4" t="s">
        <v>387</v>
      </c>
      <c r="E3" s="7" t="n">
        <v>14000</v>
      </c>
    </row>
    <row r="4" spans="1:6">
      <c r="A4" s="4" t="s">
        <v>388</v>
      </c>
      <c r="D4" s="4" t="s">
        <v>389</v>
      </c>
    </row>
    <row r="5" spans="1:6">
      <c r="A5" s="4" t="s">
        <v>390</v>
      </c>
      <c r="D5" s="4" t="s">
        <v>391</v>
      </c>
    </row>
    <row r="6" spans="1:6">
      <c r="A6" s="4" t="s">
        <v>334</v>
      </c>
      <c r="C6" s="7" t="n">
        <v>3838</v>
      </c>
      <c r="D6" s="7" t="n">
        <v>3838</v>
      </c>
      <c r="F6" s="7" t="n">
        <v>3750</v>
      </c>
    </row>
    <row r="7" spans="1:6">
      <c r="A7" s="4" t="s">
        <v>392</v>
      </c>
    </row>
    <row r="8" spans="1:6">
      <c r="A8" s="3" t="s">
        <v>386</v>
      </c>
    </row>
    <row r="9" spans="1:6">
      <c r="A9" s="4" t="s">
        <v>393</v>
      </c>
      <c r="D9" s="4" t="s">
        <v>394</v>
      </c>
    </row>
    <row r="10" spans="1:6">
      <c r="A10" s="4" t="s">
        <v>334</v>
      </c>
      <c r="F10" s="7" t="n">
        <v>3750</v>
      </c>
    </row>
    <row r="11" spans="1:6">
      <c r="A11" s="4" t="s">
        <v>395</v>
      </c>
      <c r="B11" s="7" t="n">
        <v>3750</v>
      </c>
    </row>
    <row r="12" spans="1:6">
      <c r="A12" s="4" t="s">
        <v>396</v>
      </c>
      <c r="D12" s="4" t="s">
        <v>397</v>
      </c>
    </row>
    <row r="13" spans="1:6">
      <c r="A13" s="4" t="s">
        <v>398</v>
      </c>
    </row>
    <row r="14" spans="1:6">
      <c r="A14" s="3" t="s">
        <v>386</v>
      </c>
    </row>
    <row r="15" spans="1:6">
      <c r="A15" s="4" t="s">
        <v>399</v>
      </c>
      <c r="C15" s="7" t="n">
        <v>113</v>
      </c>
      <c r="D15" s="7" t="n">
        <v>113</v>
      </c>
    </row>
    <row r="16" spans="1:6">
      <c r="A16" s="4" t="s">
        <v>400</v>
      </c>
      <c r="C16" s="4" t="s">
        <v>401</v>
      </c>
      <c r="D16" s="4" t="s">
        <v>401</v>
      </c>
    </row>
    <row r="17" spans="1:6">
      <c r="A17" s="4" t="s">
        <v>402</v>
      </c>
      <c r="C17" s="4" t="s">
        <v>403</v>
      </c>
    </row>
    <row r="18" spans="1:6">
      <c r="A18" s="4" t="s">
        <v>404</v>
      </c>
    </row>
    <row r="19" spans="1:6">
      <c r="A19" s="3" t="s">
        <v>386</v>
      </c>
    </row>
    <row r="20" spans="1:6">
      <c r="A20" s="4" t="s">
        <v>400</v>
      </c>
      <c r="C20" s="4" t="s">
        <v>405</v>
      </c>
      <c r="D20" s="4" t="s">
        <v>405</v>
      </c>
    </row>
    <row r="21" spans="1:6">
      <c r="A21" s="4" t="s">
        <v>402</v>
      </c>
      <c r="C21" s="4" t="s">
        <v>406</v>
      </c>
    </row>
    <row r="22" spans="1:6">
      <c r="A22" s="4" t="s">
        <v>407</v>
      </c>
      <c r="C22" s="7" t="n">
        <v>310</v>
      </c>
      <c r="D22" s="7" t="n">
        <v>310</v>
      </c>
    </row>
    <row r="23" spans="1:6">
      <c r="A23" s="4" t="s">
        <v>408</v>
      </c>
      <c r="C23" s="6" t="n">
        <v>342</v>
      </c>
      <c r="D23" s="6" t="n">
        <v>342</v>
      </c>
    </row>
    <row r="24" spans="1:6">
      <c r="A24" s="4" t="s">
        <v>409</v>
      </c>
      <c r="C24" s="7" t="n">
        <v>342</v>
      </c>
      <c r="D24" s="7" t="n">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0</v>
      </c>
      <c r="B1" s="2" t="s">
        <v>1</v>
      </c>
    </row>
    <row r="2" spans="1:3">
      <c r="B2" s="2" t="s">
        <v>2</v>
      </c>
      <c r="C2" s="2" t="s">
        <v>385</v>
      </c>
    </row>
    <row r="3" spans="1:3">
      <c r="A3" s="3" t="s">
        <v>386</v>
      </c>
    </row>
    <row r="4" spans="1:3">
      <c r="A4" s="4" t="s">
        <v>411</v>
      </c>
      <c r="B4" s="7" t="n">
        <v>14000</v>
      </c>
    </row>
    <row r="5" spans="1:3">
      <c r="A5" s="4" t="s">
        <v>412</v>
      </c>
      <c r="B5" s="6" t="n">
        <v>-65</v>
      </c>
    </row>
    <row r="6" spans="1:3">
      <c r="A6" s="4" t="s">
        <v>413</v>
      </c>
      <c r="B6" s="6" t="n">
        <v>13935</v>
      </c>
    </row>
    <row r="7" spans="1:3">
      <c r="A7" s="4" t="s">
        <v>387</v>
      </c>
      <c r="C7" s="7" t="n">
        <v>14000</v>
      </c>
    </row>
    <row r="8" spans="1:3">
      <c r="A8" s="4" t="s">
        <v>414</v>
      </c>
    </row>
    <row r="9" spans="1:3">
      <c r="A9" s="3" t="s">
        <v>386</v>
      </c>
    </row>
    <row r="10" spans="1:3">
      <c r="A10" s="4" t="s">
        <v>411</v>
      </c>
      <c r="B10" s="7" t="n">
        <v>4250</v>
      </c>
    </row>
    <row r="11" spans="1:3">
      <c r="A11" s="4" t="s">
        <v>415</v>
      </c>
      <c r="B11" s="4" t="s">
        <v>416</v>
      </c>
    </row>
    <row r="12" spans="1:3">
      <c r="A12" s="4" t="s">
        <v>417</v>
      </c>
      <c r="B12" s="4" t="s">
        <v>418</v>
      </c>
    </row>
    <row r="13" spans="1:3">
      <c r="A13" s="4" t="s">
        <v>387</v>
      </c>
      <c r="B13" s="7" t="n">
        <v>4250</v>
      </c>
    </row>
    <row r="14" spans="1:3">
      <c r="A14" s="4" t="s">
        <v>419</v>
      </c>
      <c r="B14" s="4" t="s">
        <v>420</v>
      </c>
    </row>
    <row r="15" spans="1:3">
      <c r="A15" s="4" t="s">
        <v>421</v>
      </c>
      <c r="B15" s="4" t="s">
        <v>422</v>
      </c>
    </row>
    <row r="16" spans="1:3">
      <c r="A16" s="4" t="s">
        <v>423</v>
      </c>
    </row>
    <row r="17" spans="1:3">
      <c r="A17" s="3" t="s">
        <v>386</v>
      </c>
    </row>
    <row r="18" spans="1:3">
      <c r="A18" s="4" t="s">
        <v>411</v>
      </c>
      <c r="B18" s="7" t="n">
        <v>2500</v>
      </c>
    </row>
    <row r="19" spans="1:3">
      <c r="A19" s="4" t="s">
        <v>415</v>
      </c>
      <c r="B19" s="4" t="s">
        <v>416</v>
      </c>
    </row>
    <row r="20" spans="1:3">
      <c r="A20" s="4" t="s">
        <v>417</v>
      </c>
      <c r="B20" s="4" t="s">
        <v>424</v>
      </c>
    </row>
    <row r="21" spans="1:3">
      <c r="A21" s="4" t="s">
        <v>387</v>
      </c>
      <c r="B21" s="7" t="n">
        <v>2500</v>
      </c>
    </row>
    <row r="22" spans="1:3">
      <c r="A22" s="4" t="s">
        <v>419</v>
      </c>
      <c r="B22" s="4" t="s">
        <v>424</v>
      </c>
    </row>
    <row r="23" spans="1:3">
      <c r="A23" s="4" t="s">
        <v>421</v>
      </c>
      <c r="B23" s="4" t="s">
        <v>425</v>
      </c>
    </row>
    <row r="24" spans="1:3">
      <c r="A24" s="4" t="s">
        <v>426</v>
      </c>
    </row>
    <row r="25" spans="1:3">
      <c r="A25" s="3" t="s">
        <v>386</v>
      </c>
    </row>
    <row r="26" spans="1:3">
      <c r="A26" s="4" t="s">
        <v>411</v>
      </c>
      <c r="B26" s="7" t="n">
        <v>3000</v>
      </c>
    </row>
    <row r="27" spans="1:3">
      <c r="A27" s="4" t="s">
        <v>415</v>
      </c>
      <c r="B27" s="4" t="s">
        <v>416</v>
      </c>
    </row>
    <row r="28" spans="1:3">
      <c r="A28" s="4" t="s">
        <v>417</v>
      </c>
      <c r="B28" s="4" t="s">
        <v>427</v>
      </c>
    </row>
    <row r="29" spans="1:3">
      <c r="A29" s="4" t="s">
        <v>387</v>
      </c>
      <c r="B29" s="7" t="n">
        <v>3000</v>
      </c>
    </row>
    <row r="30" spans="1:3">
      <c r="A30" s="4" t="s">
        <v>419</v>
      </c>
      <c r="B30" s="4" t="s">
        <v>428</v>
      </c>
    </row>
    <row r="31" spans="1:3">
      <c r="A31" s="4" t="s">
        <v>421</v>
      </c>
      <c r="B31" s="4" t="s">
        <v>429</v>
      </c>
    </row>
    <row r="32" spans="1:3">
      <c r="A32" s="4" t="s">
        <v>430</v>
      </c>
    </row>
    <row r="33" spans="1:3">
      <c r="A33" s="3" t="s">
        <v>386</v>
      </c>
    </row>
    <row r="34" spans="1:3">
      <c r="A34" s="4" t="s">
        <v>411</v>
      </c>
      <c r="B34" s="7" t="n">
        <v>1250</v>
      </c>
    </row>
    <row r="35" spans="1:3">
      <c r="A35" s="4" t="s">
        <v>415</v>
      </c>
      <c r="B35" s="4" t="s">
        <v>416</v>
      </c>
    </row>
    <row r="36" spans="1:3">
      <c r="A36" s="4" t="s">
        <v>417</v>
      </c>
      <c r="B36" s="4" t="s">
        <v>431</v>
      </c>
    </row>
    <row r="37" spans="1:3">
      <c r="A37" s="4" t="s">
        <v>387</v>
      </c>
      <c r="B37" s="7" t="n">
        <v>1250</v>
      </c>
    </row>
    <row r="38" spans="1:3">
      <c r="A38" s="4" t="s">
        <v>419</v>
      </c>
      <c r="B38" s="4" t="s">
        <v>431</v>
      </c>
    </row>
    <row r="39" spans="1:3">
      <c r="A39" s="4" t="s">
        <v>421</v>
      </c>
      <c r="B39" s="4" t="s">
        <v>432</v>
      </c>
    </row>
    <row r="40" spans="1:3">
      <c r="A40" s="4" t="s">
        <v>433</v>
      </c>
    </row>
    <row r="41" spans="1:3">
      <c r="A41" s="3" t="s">
        <v>386</v>
      </c>
    </row>
    <row r="42" spans="1:3">
      <c r="A42" s="4" t="s">
        <v>411</v>
      </c>
      <c r="B42" s="7" t="n">
        <v>3000</v>
      </c>
    </row>
    <row r="43" spans="1:3">
      <c r="A43" s="4" t="s">
        <v>415</v>
      </c>
      <c r="B43" s="4" t="s">
        <v>416</v>
      </c>
    </row>
    <row r="44" spans="1:3">
      <c r="A44" s="4" t="s">
        <v>417</v>
      </c>
      <c r="B44" s="4" t="s">
        <v>434</v>
      </c>
    </row>
    <row r="45" spans="1:3">
      <c r="A45" s="4" t="s">
        <v>387</v>
      </c>
      <c r="B45" s="7" t="n">
        <v>3000</v>
      </c>
    </row>
    <row r="46" spans="1:3">
      <c r="A46" s="4" t="s">
        <v>419</v>
      </c>
      <c r="B46" s="4" t="s">
        <v>434</v>
      </c>
    </row>
    <row r="47" spans="1:3">
      <c r="A47" s="4" t="s">
        <v>421</v>
      </c>
      <c r="B47"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6</v>
      </c>
      <c r="C1" s="2" t="s">
        <v>74</v>
      </c>
      <c r="E1" s="2" t="s">
        <v>1</v>
      </c>
    </row>
    <row r="2" spans="1:6">
      <c r="C2" s="2" t="s">
        <v>2</v>
      </c>
      <c r="D2" s="2" t="s">
        <v>75</v>
      </c>
      <c r="E2" s="2" t="s">
        <v>2</v>
      </c>
      <c r="F2" s="2" t="s">
        <v>75</v>
      </c>
    </row>
    <row r="3" spans="1:6">
      <c r="A3" s="3" t="s">
        <v>437</v>
      </c>
    </row>
    <row r="4" spans="1:6">
      <c r="A4" s="4" t="s">
        <v>438</v>
      </c>
      <c r="C4" s="7" t="n">
        <v>86</v>
      </c>
      <c r="D4" s="7" t="n">
        <v>95</v>
      </c>
      <c r="E4" s="7" t="n">
        <v>185</v>
      </c>
      <c r="F4" s="7" t="n">
        <v>178</v>
      </c>
    </row>
    <row r="5" spans="1:6">
      <c r="A5" s="4" t="s">
        <v>439</v>
      </c>
      <c r="B5" s="4" t="s">
        <v>380</v>
      </c>
      <c r="E5" s="6" t="n">
        <v>283</v>
      </c>
    </row>
    <row r="6" spans="1:6">
      <c r="A6" s="4" t="s">
        <v>440</v>
      </c>
      <c r="B6" s="4" t="s">
        <v>441</v>
      </c>
      <c r="E6" s="6" t="n">
        <v>206</v>
      </c>
    </row>
    <row r="7" spans="1:6">
      <c r="A7" s="4" t="s">
        <v>442</v>
      </c>
      <c r="B7" s="4" t="s">
        <v>443</v>
      </c>
      <c r="E7" s="6" t="n">
        <v>-21</v>
      </c>
    </row>
    <row r="8" spans="1:6">
      <c r="A8" s="4" t="s">
        <v>444</v>
      </c>
      <c r="B8" s="4" t="s">
        <v>91</v>
      </c>
      <c r="E8" s="6" t="n">
        <v>-216</v>
      </c>
    </row>
    <row r="9" spans="1:6">
      <c r="A9" s="4" t="s">
        <v>445</v>
      </c>
      <c r="B9" s="4" t="s">
        <v>446</v>
      </c>
      <c r="E9" s="6" t="n">
        <v>-11</v>
      </c>
    </row>
    <row r="10" spans="1:6">
      <c r="A10" s="4" t="s">
        <v>447</v>
      </c>
      <c r="B10" s="4" t="s">
        <v>380</v>
      </c>
      <c r="C10" s="6" t="n">
        <v>241</v>
      </c>
      <c r="E10" s="6" t="n">
        <v>241</v>
      </c>
    </row>
    <row r="11" spans="1:6">
      <c r="A11" s="4" t="s">
        <v>448</v>
      </c>
    </row>
    <row r="12" spans="1:6">
      <c r="A12" s="3" t="s">
        <v>437</v>
      </c>
    </row>
    <row r="13" spans="1:6">
      <c r="A13" s="4" t="s">
        <v>449</v>
      </c>
      <c r="B13" s="4" t="s">
        <v>91</v>
      </c>
      <c r="C13" s="6" t="n">
        <v>502</v>
      </c>
      <c r="E13" s="6" t="n">
        <v>502</v>
      </c>
    </row>
    <row r="14" spans="1:6">
      <c r="A14" s="4" t="s">
        <v>438</v>
      </c>
      <c r="E14" s="6" t="n">
        <v>202</v>
      </c>
    </row>
    <row r="15" spans="1:6">
      <c r="A15" s="4" t="s">
        <v>450</v>
      </c>
      <c r="C15" s="6" t="n">
        <v>300</v>
      </c>
      <c r="E15" s="7" t="n">
        <v>300</v>
      </c>
    </row>
    <row r="16" spans="1:6">
      <c r="A16" s="4" t="s">
        <v>451</v>
      </c>
      <c r="E16" s="4" t="s">
        <v>452</v>
      </c>
    </row>
    <row r="17" spans="1:6">
      <c r="A17" s="4" t="s">
        <v>439</v>
      </c>
      <c r="B17" s="4" t="s">
        <v>380</v>
      </c>
      <c r="E17" s="7" t="n">
        <v>0</v>
      </c>
    </row>
    <row r="18" spans="1:6">
      <c r="A18" s="4" t="s">
        <v>440</v>
      </c>
      <c r="B18" s="4" t="s">
        <v>441</v>
      </c>
      <c r="E18" s="6" t="n">
        <v>205</v>
      </c>
    </row>
    <row r="19" spans="1:6">
      <c r="A19" s="4" t="s">
        <v>442</v>
      </c>
      <c r="B19" s="4" t="s">
        <v>443</v>
      </c>
      <c r="E19" s="6" t="n">
        <v>-3</v>
      </c>
    </row>
    <row r="20" spans="1:6">
      <c r="A20" s="4" t="s">
        <v>444</v>
      </c>
      <c r="B20" s="4" t="s">
        <v>91</v>
      </c>
      <c r="E20" s="6" t="n">
        <v>-113</v>
      </c>
    </row>
    <row r="21" spans="1:6">
      <c r="A21" s="4" t="s">
        <v>445</v>
      </c>
      <c r="B21" s="4" t="s">
        <v>446</v>
      </c>
      <c r="E21" s="6" t="n">
        <v>-2</v>
      </c>
    </row>
    <row r="22" spans="1:6">
      <c r="A22" s="4" t="s">
        <v>447</v>
      </c>
      <c r="B22" s="4" t="s">
        <v>380</v>
      </c>
      <c r="C22" s="6" t="n">
        <v>87</v>
      </c>
      <c r="E22" s="6" t="n">
        <v>87</v>
      </c>
    </row>
    <row r="23" spans="1:6">
      <c r="A23" s="4" t="s">
        <v>453</v>
      </c>
      <c r="B23" s="4" t="s">
        <v>91</v>
      </c>
      <c r="C23" s="6" t="n">
        <v>202</v>
      </c>
      <c r="E23" s="6" t="n">
        <v>202</v>
      </c>
    </row>
    <row r="24" spans="1:6">
      <c r="A24" s="4" t="s">
        <v>454</v>
      </c>
    </row>
    <row r="25" spans="1:6">
      <c r="A25" s="3" t="s">
        <v>437</v>
      </c>
    </row>
    <row r="26" spans="1:6">
      <c r="A26" s="4" t="s">
        <v>449</v>
      </c>
      <c r="B26" s="4" t="s">
        <v>91</v>
      </c>
      <c r="C26" s="6" t="n">
        <v>204</v>
      </c>
      <c r="E26" s="6" t="n">
        <v>204</v>
      </c>
    </row>
    <row r="27" spans="1:6">
      <c r="A27" s="4" t="s">
        <v>439</v>
      </c>
      <c r="B27" s="4" t="s">
        <v>380</v>
      </c>
      <c r="E27" s="6" t="n">
        <v>0</v>
      </c>
    </row>
    <row r="28" spans="1:6">
      <c r="A28" s="4" t="s">
        <v>440</v>
      </c>
      <c r="B28" s="4" t="s">
        <v>441</v>
      </c>
      <c r="E28" s="6" t="n">
        <v>70</v>
      </c>
    </row>
    <row r="29" spans="1:6">
      <c r="A29" s="4" t="s">
        <v>442</v>
      </c>
      <c r="B29" s="4" t="s">
        <v>443</v>
      </c>
      <c r="E29" s="6" t="n">
        <v>-2</v>
      </c>
    </row>
    <row r="30" spans="1:6">
      <c r="A30" s="4" t="s">
        <v>444</v>
      </c>
      <c r="B30" s="4" t="s">
        <v>91</v>
      </c>
      <c r="E30" s="6" t="n">
        <v>-41</v>
      </c>
    </row>
    <row r="31" spans="1:6">
      <c r="A31" s="4" t="s">
        <v>445</v>
      </c>
      <c r="B31" s="4" t="s">
        <v>446</v>
      </c>
      <c r="E31" s="6" t="n">
        <v>-1</v>
      </c>
    </row>
    <row r="32" spans="1:6">
      <c r="A32" s="4" t="s">
        <v>447</v>
      </c>
      <c r="B32" s="4" t="s">
        <v>380</v>
      </c>
      <c r="C32" s="6" t="n">
        <v>26</v>
      </c>
      <c r="E32" s="6" t="n">
        <v>26</v>
      </c>
    </row>
    <row r="33" spans="1:6">
      <c r="A33" s="4" t="s">
        <v>453</v>
      </c>
      <c r="B33" s="4" t="s">
        <v>91</v>
      </c>
      <c r="C33" s="6" t="n">
        <v>68</v>
      </c>
      <c r="E33" s="6" t="n">
        <v>68</v>
      </c>
    </row>
    <row r="34" spans="1:6">
      <c r="A34" s="4" t="s">
        <v>455</v>
      </c>
    </row>
    <row r="35" spans="1:6">
      <c r="A35" s="3" t="s">
        <v>437</v>
      </c>
    </row>
    <row r="36" spans="1:6">
      <c r="A36" s="4" t="s">
        <v>449</v>
      </c>
      <c r="B36" s="4" t="s">
        <v>91</v>
      </c>
      <c r="C36" s="6" t="n">
        <v>41</v>
      </c>
      <c r="E36" s="6" t="n">
        <v>41</v>
      </c>
    </row>
    <row r="37" spans="1:6">
      <c r="A37" s="4" t="s">
        <v>439</v>
      </c>
      <c r="B37" s="4" t="s">
        <v>380</v>
      </c>
      <c r="E37" s="6" t="n">
        <v>0</v>
      </c>
    </row>
    <row r="38" spans="1:6">
      <c r="A38" s="4" t="s">
        <v>440</v>
      </c>
      <c r="B38" s="4" t="s">
        <v>441</v>
      </c>
      <c r="E38" s="6" t="n">
        <v>12</v>
      </c>
    </row>
    <row r="39" spans="1:6">
      <c r="A39" s="4" t="s">
        <v>442</v>
      </c>
      <c r="B39" s="4" t="s">
        <v>443</v>
      </c>
      <c r="E39" s="6" t="n">
        <v>0</v>
      </c>
    </row>
    <row r="40" spans="1:6">
      <c r="A40" s="4" t="s">
        <v>444</v>
      </c>
      <c r="B40" s="4" t="s">
        <v>91</v>
      </c>
      <c r="E40" s="6" t="n">
        <v>-9</v>
      </c>
    </row>
    <row r="41" spans="1:6">
      <c r="A41" s="4" t="s">
        <v>445</v>
      </c>
      <c r="B41" s="4" t="s">
        <v>446</v>
      </c>
      <c r="E41" s="6" t="n">
        <v>0</v>
      </c>
    </row>
    <row r="42" spans="1:6">
      <c r="A42" s="4" t="s">
        <v>447</v>
      </c>
      <c r="B42" s="4" t="s">
        <v>380</v>
      </c>
      <c r="C42" s="6" t="n">
        <v>3</v>
      </c>
      <c r="E42" s="6" t="n">
        <v>3</v>
      </c>
    </row>
    <row r="43" spans="1:6">
      <c r="A43" s="4" t="s">
        <v>453</v>
      </c>
      <c r="B43" s="4" t="s">
        <v>91</v>
      </c>
      <c r="C43" s="6" t="n">
        <v>12</v>
      </c>
      <c r="E43" s="6" t="n">
        <v>12</v>
      </c>
    </row>
    <row r="44" spans="1:6">
      <c r="A44" s="4" t="s">
        <v>456</v>
      </c>
    </row>
    <row r="45" spans="1:6">
      <c r="A45" s="3" t="s">
        <v>437</v>
      </c>
    </row>
    <row r="46" spans="1:6">
      <c r="A46" s="4" t="s">
        <v>449</v>
      </c>
      <c r="B46" s="4" t="s">
        <v>91</v>
      </c>
      <c r="C46" s="6" t="n">
        <v>111</v>
      </c>
      <c r="E46" s="6" t="n">
        <v>111</v>
      </c>
    </row>
    <row r="47" spans="1:6">
      <c r="A47" s="4" t="s">
        <v>439</v>
      </c>
      <c r="B47" s="4" t="s">
        <v>380</v>
      </c>
      <c r="E47" s="6" t="n">
        <v>0</v>
      </c>
    </row>
    <row r="48" spans="1:6">
      <c r="A48" s="4" t="s">
        <v>440</v>
      </c>
      <c r="B48" s="4" t="s">
        <v>441</v>
      </c>
      <c r="E48" s="6" t="n">
        <v>49</v>
      </c>
    </row>
    <row r="49" spans="1:6">
      <c r="A49" s="4" t="s">
        <v>442</v>
      </c>
      <c r="B49" s="4" t="s">
        <v>443</v>
      </c>
      <c r="E49" s="6" t="n">
        <v>-1</v>
      </c>
    </row>
    <row r="50" spans="1:6">
      <c r="A50" s="4" t="s">
        <v>444</v>
      </c>
      <c r="B50" s="4" t="s">
        <v>91</v>
      </c>
      <c r="E50" s="6" t="n">
        <v>-23</v>
      </c>
    </row>
    <row r="51" spans="1:6">
      <c r="A51" s="4" t="s">
        <v>445</v>
      </c>
      <c r="B51" s="4" t="s">
        <v>446</v>
      </c>
      <c r="E51" s="6" t="n">
        <v>-1</v>
      </c>
    </row>
    <row r="52" spans="1:6">
      <c r="A52" s="4" t="s">
        <v>447</v>
      </c>
      <c r="B52" s="4" t="s">
        <v>380</v>
      </c>
      <c r="C52" s="6" t="n">
        <v>24</v>
      </c>
      <c r="E52" s="6" t="n">
        <v>24</v>
      </c>
    </row>
    <row r="53" spans="1:6">
      <c r="A53" s="4" t="s">
        <v>453</v>
      </c>
      <c r="B53" s="4" t="s">
        <v>91</v>
      </c>
      <c r="C53" s="6" t="n">
        <v>48</v>
      </c>
      <c r="E53" s="6" t="n">
        <v>48</v>
      </c>
    </row>
    <row r="54" spans="1:6">
      <c r="A54" s="4" t="s">
        <v>457</v>
      </c>
    </row>
    <row r="55" spans="1:6">
      <c r="A55" s="3" t="s">
        <v>437</v>
      </c>
    </row>
    <row r="56" spans="1:6">
      <c r="A56" s="4" t="s">
        <v>449</v>
      </c>
      <c r="B56" s="4" t="s">
        <v>91</v>
      </c>
      <c r="C56" s="6" t="n">
        <v>63</v>
      </c>
      <c r="E56" s="6" t="n">
        <v>63</v>
      </c>
    </row>
    <row r="57" spans="1:6">
      <c r="A57" s="4" t="s">
        <v>439</v>
      </c>
      <c r="B57" s="4" t="s">
        <v>380</v>
      </c>
      <c r="E57" s="6" t="n">
        <v>0</v>
      </c>
    </row>
    <row r="58" spans="1:6">
      <c r="A58" s="4" t="s">
        <v>440</v>
      </c>
      <c r="B58" s="4" t="s">
        <v>441</v>
      </c>
      <c r="E58" s="6" t="n">
        <v>25</v>
      </c>
    </row>
    <row r="59" spans="1:6">
      <c r="A59" s="4" t="s">
        <v>442</v>
      </c>
      <c r="B59" s="4" t="s">
        <v>443</v>
      </c>
      <c r="E59" s="6" t="n">
        <v>0</v>
      </c>
    </row>
    <row r="60" spans="1:6">
      <c r="A60" s="4" t="s">
        <v>444</v>
      </c>
      <c r="B60" s="4" t="s">
        <v>91</v>
      </c>
      <c r="E60" s="6" t="n">
        <v>-14</v>
      </c>
    </row>
    <row r="61" spans="1:6">
      <c r="A61" s="4" t="s">
        <v>445</v>
      </c>
      <c r="B61" s="4" t="s">
        <v>446</v>
      </c>
      <c r="E61" s="6" t="n">
        <v>0</v>
      </c>
    </row>
    <row r="62" spans="1:6">
      <c r="A62" s="4" t="s">
        <v>447</v>
      </c>
      <c r="B62" s="4" t="s">
        <v>380</v>
      </c>
      <c r="C62" s="6" t="n">
        <v>11</v>
      </c>
      <c r="E62" s="6" t="n">
        <v>11</v>
      </c>
    </row>
    <row r="63" spans="1:6">
      <c r="A63" s="4" t="s">
        <v>453</v>
      </c>
      <c r="B63" s="4" t="s">
        <v>91</v>
      </c>
      <c r="C63" s="6" t="n">
        <v>25</v>
      </c>
      <c r="E63" s="6" t="n">
        <v>25</v>
      </c>
    </row>
    <row r="64" spans="1:6">
      <c r="A64" s="4" t="s">
        <v>458</v>
      </c>
    </row>
    <row r="65" spans="1:6">
      <c r="A65" s="3" t="s">
        <v>437</v>
      </c>
    </row>
    <row r="66" spans="1:6">
      <c r="A66" s="4" t="s">
        <v>449</v>
      </c>
      <c r="B66" s="4" t="s">
        <v>91</v>
      </c>
      <c r="C66" s="6" t="n">
        <v>83</v>
      </c>
      <c r="E66" s="6" t="n">
        <v>83</v>
      </c>
    </row>
    <row r="67" spans="1:6">
      <c r="A67" s="4" t="s">
        <v>439</v>
      </c>
      <c r="B67" s="4" t="s">
        <v>380</v>
      </c>
      <c r="E67" s="6" t="n">
        <v>0</v>
      </c>
    </row>
    <row r="68" spans="1:6">
      <c r="A68" s="4" t="s">
        <v>440</v>
      </c>
      <c r="B68" s="4" t="s">
        <v>441</v>
      </c>
      <c r="E68" s="6" t="n">
        <v>49</v>
      </c>
    </row>
    <row r="69" spans="1:6">
      <c r="A69" s="4" t="s">
        <v>442</v>
      </c>
      <c r="B69" s="4" t="s">
        <v>443</v>
      </c>
      <c r="E69" s="6" t="n">
        <v>0</v>
      </c>
    </row>
    <row r="70" spans="1:6">
      <c r="A70" s="4" t="s">
        <v>444</v>
      </c>
      <c r="B70" s="4" t="s">
        <v>91</v>
      </c>
      <c r="E70" s="6" t="n">
        <v>-26</v>
      </c>
    </row>
    <row r="71" spans="1:6">
      <c r="A71" s="4" t="s">
        <v>445</v>
      </c>
      <c r="B71" s="4" t="s">
        <v>446</v>
      </c>
      <c r="E71" s="6" t="n">
        <v>0</v>
      </c>
    </row>
    <row r="72" spans="1:6">
      <c r="A72" s="4" t="s">
        <v>447</v>
      </c>
      <c r="B72" s="4" t="s">
        <v>380</v>
      </c>
      <c r="C72" s="6" t="n">
        <v>23</v>
      </c>
      <c r="E72" s="6" t="n">
        <v>23</v>
      </c>
    </row>
    <row r="73" spans="1:6">
      <c r="A73" s="4" t="s">
        <v>453</v>
      </c>
      <c r="B73" s="4" t="s">
        <v>91</v>
      </c>
      <c r="C73" s="6" t="n">
        <v>49</v>
      </c>
      <c r="E73" s="6" t="n">
        <v>49</v>
      </c>
    </row>
    <row r="74" spans="1:6">
      <c r="A74" s="4" t="s">
        <v>459</v>
      </c>
    </row>
    <row r="75" spans="1:6">
      <c r="A75" s="3" t="s">
        <v>437</v>
      </c>
    </row>
    <row r="76" spans="1:6">
      <c r="A76" s="4" t="s">
        <v>439</v>
      </c>
      <c r="B76" s="4" t="s">
        <v>460</v>
      </c>
      <c r="E76" s="6" t="n">
        <v>283</v>
      </c>
    </row>
    <row r="77" spans="1:6">
      <c r="A77" s="4" t="s">
        <v>440</v>
      </c>
      <c r="B77" s="4" t="s">
        <v>461</v>
      </c>
      <c r="E77" s="6" t="n">
        <v>1</v>
      </c>
    </row>
    <row r="78" spans="1:6">
      <c r="A78" s="4" t="s">
        <v>442</v>
      </c>
      <c r="B78" s="4" t="s">
        <v>462</v>
      </c>
      <c r="E78" s="6" t="n">
        <v>-18</v>
      </c>
    </row>
    <row r="79" spans="1:6">
      <c r="A79" s="4" t="s">
        <v>444</v>
      </c>
      <c r="B79" s="4" t="s">
        <v>463</v>
      </c>
      <c r="E79" s="6" t="n">
        <v>-103</v>
      </c>
    </row>
    <row r="80" spans="1:6">
      <c r="A80" s="4" t="s">
        <v>445</v>
      </c>
      <c r="B80" s="4" t="s">
        <v>464</v>
      </c>
      <c r="E80" s="6" t="n">
        <v>-9</v>
      </c>
    </row>
    <row r="81" spans="1:6">
      <c r="A81" s="4" t="s">
        <v>447</v>
      </c>
      <c r="B81" s="4" t="s">
        <v>460</v>
      </c>
      <c r="C81" s="7" t="n">
        <v>154</v>
      </c>
      <c r="E81" s="7" t="n">
        <v>154</v>
      </c>
    </row>
    <row r="82" spans="1:6"/>
    <row r="83" spans="1:6">
      <c r="A83" s="4" t="s">
        <v>91</v>
      </c>
      <c r="B83" s="4" t="s">
        <v>465</v>
      </c>
    </row>
    <row r="84" spans="1:6">
      <c r="A84" s="4" t="s">
        <v>379</v>
      </c>
      <c r="B84" s="4" t="s">
        <v>466</v>
      </c>
    </row>
    <row r="85" spans="1:6">
      <c r="A85" s="4" t="s">
        <v>467</v>
      </c>
      <c r="B85" s="4" t="s">
        <v>468</v>
      </c>
    </row>
    <row r="86" spans="1:6">
      <c r="A86" s="4" t="s">
        <v>469</v>
      </c>
      <c r="B86" s="4" t="s">
        <v>470</v>
      </c>
    </row>
    <row r="87" spans="1:6">
      <c r="A87" s="4" t="s">
        <v>471</v>
      </c>
      <c r="B87" s="4" t="s">
        <v>472</v>
      </c>
    </row>
    <row r="88" spans="1:6">
      <c r="A88" s="4" t="s">
        <v>473</v>
      </c>
      <c r="B88" s="4" t="s">
        <v>474</v>
      </c>
    </row>
  </sheetData>
  <mergeCells count="10">
    <mergeCell ref="A1:B2"/>
    <mergeCell ref="C1:D1"/>
    <mergeCell ref="E1:F1"/>
    <mergeCell ref="A82:E82"/>
    <mergeCell ref="B83:E83"/>
    <mergeCell ref="B84:E84"/>
    <mergeCell ref="B85:E85"/>
    <mergeCell ref="B86:E86"/>
    <mergeCell ref="B87:E87"/>
    <mergeCell ref="B88:E8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5</v>
      </c>
      <c r="B1" s="2" t="s">
        <v>2</v>
      </c>
      <c r="C1" s="2" t="s">
        <v>25</v>
      </c>
    </row>
    <row r="2" spans="1:3">
      <c r="A2" s="3" t="s">
        <v>476</v>
      </c>
    </row>
    <row r="3" spans="1:3">
      <c r="A3" s="4" t="s">
        <v>477</v>
      </c>
      <c r="B3" s="7" t="n">
        <v>222</v>
      </c>
      <c r="C3" s="7" t="n">
        <v>255</v>
      </c>
    </row>
    <row r="4" spans="1:3">
      <c r="A4" s="4" t="s">
        <v>478</v>
      </c>
      <c r="B4" s="7" t="n">
        <v>19</v>
      </c>
      <c r="C4" s="7"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4" t="s">
        <v>104</v>
      </c>
      <c r="B3" s="7" t="n">
        <v>2032</v>
      </c>
      <c r="C3" s="7" t="n">
        <v>2197</v>
      </c>
      <c r="D3" s="7" t="n">
        <v>3864</v>
      </c>
      <c r="E3" s="7" t="n">
        <v>3945</v>
      </c>
    </row>
    <row r="4" spans="1:5">
      <c r="A4" s="4" t="s">
        <v>114</v>
      </c>
    </row>
    <row r="5" spans="1:5">
      <c r="A5" s="4" t="s">
        <v>104</v>
      </c>
      <c r="B5" s="6" t="n">
        <v>2032</v>
      </c>
      <c r="C5" s="6" t="n">
        <v>2197</v>
      </c>
      <c r="D5" s="6" t="n">
        <v>3864</v>
      </c>
      <c r="E5" s="6" t="n">
        <v>3945</v>
      </c>
    </row>
    <row r="6" spans="1:5">
      <c r="A6" s="3" t="s">
        <v>115</v>
      </c>
    </row>
    <row r="7" spans="1:5">
      <c r="A7" s="4" t="s">
        <v>116</v>
      </c>
      <c r="B7" s="6" t="n">
        <v>-204</v>
      </c>
      <c r="C7" s="6" t="n">
        <v>-132</v>
      </c>
      <c r="D7" s="6" t="n">
        <v>-71</v>
      </c>
      <c r="E7" s="6" t="n">
        <v>-133</v>
      </c>
    </row>
    <row r="8" spans="1:5">
      <c r="A8" s="4" t="s">
        <v>117</v>
      </c>
      <c r="B8" s="6" t="n">
        <v>2</v>
      </c>
      <c r="C8" s="6" t="n">
        <v>7</v>
      </c>
      <c r="D8" s="6" t="n">
        <v>7</v>
      </c>
      <c r="E8" s="6" t="n">
        <v>20</v>
      </c>
    </row>
    <row r="9" spans="1:5">
      <c r="A9" s="4" t="s">
        <v>118</v>
      </c>
      <c r="B9" s="6" t="n">
        <v>-356</v>
      </c>
      <c r="C9" s="6" t="n">
        <v>10</v>
      </c>
      <c r="D9" s="6" t="n">
        <v>-213</v>
      </c>
      <c r="E9" s="6" t="n">
        <v>-116</v>
      </c>
    </row>
    <row r="10" spans="1:5">
      <c r="A10" s="4" t="s">
        <v>119</v>
      </c>
      <c r="B10" s="6" t="n">
        <v>19</v>
      </c>
      <c r="C10" s="6" t="n">
        <v>15</v>
      </c>
      <c r="D10" s="6" t="n">
        <v>21</v>
      </c>
      <c r="E10" s="6" t="n">
        <v>-14</v>
      </c>
    </row>
    <row r="11" spans="1:5">
      <c r="A11" s="4" t="s">
        <v>120</v>
      </c>
      <c r="B11" s="6" t="n">
        <v>-539</v>
      </c>
      <c r="C11" s="6" t="n">
        <v>-100</v>
      </c>
      <c r="D11" s="6" t="n">
        <v>-256</v>
      </c>
      <c r="E11" s="6" t="n">
        <v>-243</v>
      </c>
    </row>
    <row r="12" spans="1:5">
      <c r="A12" s="4" t="s">
        <v>121</v>
      </c>
      <c r="B12" s="7" t="n">
        <v>1493</v>
      </c>
      <c r="C12" s="7" t="n">
        <v>2097</v>
      </c>
      <c r="D12" s="7" t="n">
        <v>3608</v>
      </c>
      <c r="E12" s="7" t="n">
        <v>37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79</v>
      </c>
      <c r="B1" s="2" t="s">
        <v>2</v>
      </c>
      <c r="C1" s="2" t="s">
        <v>25</v>
      </c>
    </row>
    <row r="2" spans="1:3">
      <c r="A2" s="3" t="s">
        <v>480</v>
      </c>
    </row>
    <row r="3" spans="1:3">
      <c r="A3" s="4" t="s">
        <v>481</v>
      </c>
      <c r="B3" s="7" t="n">
        <v>7411</v>
      </c>
      <c r="C3" s="7" t="n">
        <v>7655</v>
      </c>
    </row>
    <row r="4" spans="1:3">
      <c r="A4" s="4" t="s">
        <v>482</v>
      </c>
      <c r="B4" s="6" t="n">
        <v>519</v>
      </c>
      <c r="C4" s="6" t="n">
        <v>536</v>
      </c>
    </row>
    <row r="5" spans="1:3">
      <c r="A5" s="4" t="s">
        <v>483</v>
      </c>
      <c r="B5" s="6" t="n">
        <v>7930</v>
      </c>
      <c r="C5" s="6" t="n">
        <v>8191</v>
      </c>
    </row>
    <row r="6" spans="1:3">
      <c r="A6" s="4" t="s">
        <v>484</v>
      </c>
    </row>
    <row r="7" spans="1:3">
      <c r="A7" s="3" t="s">
        <v>480</v>
      </c>
    </row>
    <row r="8" spans="1:3">
      <c r="A8" s="4" t="s">
        <v>481</v>
      </c>
      <c r="B8" s="6" t="n">
        <v>5446</v>
      </c>
      <c r="C8" s="6" t="n">
        <v>5864</v>
      </c>
    </row>
    <row r="9" spans="1:3">
      <c r="A9" s="4" t="s">
        <v>485</v>
      </c>
    </row>
    <row r="10" spans="1:3">
      <c r="A10" s="3" t="s">
        <v>480</v>
      </c>
    </row>
    <row r="11" spans="1:3">
      <c r="A11" s="4" t="s">
        <v>481</v>
      </c>
      <c r="B11" s="6" t="n">
        <v>954</v>
      </c>
      <c r="C11" s="6" t="n">
        <v>705</v>
      </c>
    </row>
    <row r="12" spans="1:3">
      <c r="A12" s="4" t="s">
        <v>486</v>
      </c>
    </row>
    <row r="13" spans="1:3">
      <c r="A13" s="3" t="s">
        <v>480</v>
      </c>
    </row>
    <row r="14" spans="1:3">
      <c r="A14" s="4" t="s">
        <v>481</v>
      </c>
      <c r="B14" s="6" t="n">
        <v>605</v>
      </c>
      <c r="C14" s="6" t="n">
        <v>675</v>
      </c>
    </row>
    <row r="15" spans="1:3">
      <c r="A15" s="4" t="s">
        <v>487</v>
      </c>
    </row>
    <row r="16" spans="1:3">
      <c r="A16" s="3" t="s">
        <v>480</v>
      </c>
    </row>
    <row r="17" spans="1:3">
      <c r="A17" s="4" t="s">
        <v>481</v>
      </c>
      <c r="B17" s="6" t="n">
        <v>350</v>
      </c>
      <c r="C17" s="6" t="n">
        <v>339</v>
      </c>
    </row>
    <row r="18" spans="1:3">
      <c r="A18" s="4" t="s">
        <v>488</v>
      </c>
    </row>
    <row r="19" spans="1:3">
      <c r="A19" s="3" t="s">
        <v>480</v>
      </c>
    </row>
    <row r="20" spans="1:3">
      <c r="A20" s="4" t="s">
        <v>481</v>
      </c>
      <c r="B20" s="7" t="n">
        <v>56</v>
      </c>
      <c r="C20" s="7" t="n">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0"/>
    <col customWidth="1" max="8" min="8" width="21"/>
    <col customWidth="1" max="9" min="9" width="21"/>
    <col customWidth="1" max="10" min="10" width="21"/>
  </cols>
  <sheetData>
    <row r="1" spans="1:10">
      <c r="A1" s="1" t="s">
        <v>489</v>
      </c>
      <c r="B1" s="2" t="s">
        <v>74</v>
      </c>
      <c r="D1" s="2" t="s">
        <v>1</v>
      </c>
    </row>
    <row r="2" spans="1:10">
      <c r="B2" s="2" t="s">
        <v>369</v>
      </c>
      <c r="C2" s="2" t="s">
        <v>490</v>
      </c>
      <c r="D2" s="2" t="s">
        <v>369</v>
      </c>
      <c r="E2" s="2" t="s">
        <v>490</v>
      </c>
      <c r="F2" s="2" t="s">
        <v>491</v>
      </c>
      <c r="G2" s="2" t="s">
        <v>492</v>
      </c>
      <c r="H2" s="2" t="s">
        <v>493</v>
      </c>
      <c r="I2" s="2" t="s">
        <v>494</v>
      </c>
      <c r="J2" s="2" t="s">
        <v>495</v>
      </c>
    </row>
    <row r="3" spans="1:10">
      <c r="A3" s="3" t="s">
        <v>496</v>
      </c>
    </row>
    <row r="4" spans="1:10">
      <c r="A4" s="4" t="s">
        <v>497</v>
      </c>
      <c r="F4" s="7" t="n">
        <v>14000</v>
      </c>
    </row>
    <row r="5" spans="1:10">
      <c r="A5" s="3" t="s">
        <v>498</v>
      </c>
    </row>
    <row r="6" spans="1:10">
      <c r="A6" s="4" t="s">
        <v>499</v>
      </c>
      <c r="D6" s="4" t="s">
        <v>500</v>
      </c>
    </row>
    <row r="7" spans="1:10">
      <c r="A7" s="3" t="s">
        <v>501</v>
      </c>
    </row>
    <row r="8" spans="1:10">
      <c r="A8" s="4" t="s">
        <v>502</v>
      </c>
      <c r="D8" s="4" t="s">
        <v>503</v>
      </c>
    </row>
    <row r="9" spans="1:10">
      <c r="A9" s="3" t="s">
        <v>504</v>
      </c>
    </row>
    <row r="10" spans="1:10">
      <c r="A10" s="4" t="s">
        <v>505</v>
      </c>
      <c r="D10" s="4" t="s">
        <v>506</v>
      </c>
    </row>
    <row r="11" spans="1:10">
      <c r="A11" s="3" t="s">
        <v>507</v>
      </c>
    </row>
    <row r="12" spans="1:10">
      <c r="A12" s="4" t="s">
        <v>508</v>
      </c>
      <c r="B12" s="7" t="n">
        <v>15</v>
      </c>
      <c r="C12" s="7" t="n">
        <v>-27</v>
      </c>
      <c r="D12" s="7" t="n">
        <v>21</v>
      </c>
      <c r="E12" s="7" t="n">
        <v>70</v>
      </c>
    </row>
    <row r="13" spans="1:10">
      <c r="A13" s="3" t="s">
        <v>509</v>
      </c>
    </row>
    <row r="14" spans="1:10">
      <c r="A14" s="4" t="s">
        <v>510</v>
      </c>
      <c r="D14" s="4" t="s">
        <v>511</v>
      </c>
    </row>
    <row r="15" spans="1:10">
      <c r="A15" s="4" t="s">
        <v>512</v>
      </c>
    </row>
    <row r="16" spans="1:10">
      <c r="A16" s="3" t="s">
        <v>507</v>
      </c>
    </row>
    <row r="17" spans="1:10">
      <c r="A17" s="4" t="s">
        <v>513</v>
      </c>
      <c r="B17" s="6" t="n">
        <v>2300</v>
      </c>
      <c r="D17" s="7" t="n">
        <v>2300</v>
      </c>
      <c r="G17" s="7" t="n">
        <v>2700</v>
      </c>
    </row>
    <row r="18" spans="1:10">
      <c r="A18" s="4" t="s">
        <v>514</v>
      </c>
    </row>
    <row r="19" spans="1:10">
      <c r="A19" s="3" t="s">
        <v>507</v>
      </c>
    </row>
    <row r="20" spans="1:10">
      <c r="A20" s="4" t="s">
        <v>513</v>
      </c>
      <c r="B20" s="7" t="n">
        <v>925</v>
      </c>
      <c r="D20" s="7" t="n">
        <v>925</v>
      </c>
      <c r="G20" s="7" t="n">
        <v>2000</v>
      </c>
    </row>
    <row r="21" spans="1:10">
      <c r="A21" s="4" t="s">
        <v>515</v>
      </c>
    </row>
    <row r="22" spans="1:10">
      <c r="A22" s="3" t="s">
        <v>496</v>
      </c>
    </row>
    <row r="23" spans="1:10">
      <c r="A23" s="4" t="s">
        <v>497</v>
      </c>
      <c r="H23" s="7" t="n">
        <v>2000</v>
      </c>
    </row>
    <row r="24" spans="1:10">
      <c r="A24" s="4" t="s">
        <v>419</v>
      </c>
      <c r="B24" s="4" t="s">
        <v>516</v>
      </c>
      <c r="D24" s="4" t="s">
        <v>516</v>
      </c>
    </row>
    <row r="25" spans="1:10">
      <c r="A25" s="4" t="s">
        <v>421</v>
      </c>
      <c r="D25" s="4" t="s">
        <v>517</v>
      </c>
    </row>
    <row r="26" spans="1:10">
      <c r="A26" s="4" t="s">
        <v>518</v>
      </c>
    </row>
    <row r="27" spans="1:10">
      <c r="A27" s="3" t="s">
        <v>496</v>
      </c>
    </row>
    <row r="28" spans="1:10">
      <c r="A28" s="4" t="s">
        <v>497</v>
      </c>
      <c r="H28" s="7" t="n">
        <v>1500</v>
      </c>
    </row>
    <row r="29" spans="1:10">
      <c r="A29" s="4" t="s">
        <v>419</v>
      </c>
      <c r="B29" s="4" t="s">
        <v>519</v>
      </c>
      <c r="D29" s="4" t="s">
        <v>519</v>
      </c>
    </row>
    <row r="30" spans="1:10">
      <c r="A30" s="4" t="s">
        <v>421</v>
      </c>
      <c r="D30" s="4" t="s">
        <v>520</v>
      </c>
    </row>
    <row r="31" spans="1:10">
      <c r="A31" s="4" t="s">
        <v>521</v>
      </c>
    </row>
    <row r="32" spans="1:10">
      <c r="A32" s="3" t="s">
        <v>496</v>
      </c>
    </row>
    <row r="33" spans="1:10">
      <c r="A33" s="4" t="s">
        <v>497</v>
      </c>
      <c r="I33" s="7" t="n">
        <v>1500</v>
      </c>
    </row>
    <row r="34" spans="1:10">
      <c r="A34" s="4" t="s">
        <v>419</v>
      </c>
      <c r="B34" s="4" t="s">
        <v>522</v>
      </c>
      <c r="D34" s="4" t="s">
        <v>522</v>
      </c>
    </row>
    <row r="35" spans="1:10">
      <c r="A35" s="4" t="s">
        <v>421</v>
      </c>
      <c r="D35" s="4" t="s">
        <v>523</v>
      </c>
    </row>
    <row r="36" spans="1:10">
      <c r="A36" s="4" t="s">
        <v>524</v>
      </c>
    </row>
    <row r="37" spans="1:10">
      <c r="A37" s="3" t="s">
        <v>246</v>
      </c>
    </row>
    <row r="38" spans="1:10">
      <c r="A38" s="4" t="s">
        <v>525</v>
      </c>
      <c r="D38" s="7" t="n">
        <v>0</v>
      </c>
      <c r="E38" s="6" t="n">
        <v>0</v>
      </c>
    </row>
    <row r="39" spans="1:10">
      <c r="A39" s="4" t="s">
        <v>526</v>
      </c>
    </row>
    <row r="40" spans="1:10">
      <c r="A40" s="3" t="s">
        <v>496</v>
      </c>
    </row>
    <row r="41" spans="1:10">
      <c r="A41" s="4" t="s">
        <v>527</v>
      </c>
      <c r="J41" s="11" t="n">
        <v>1250</v>
      </c>
    </row>
    <row r="42" spans="1:10">
      <c r="A42" s="4" t="s">
        <v>419</v>
      </c>
      <c r="B42" s="4" t="s">
        <v>516</v>
      </c>
      <c r="D42" s="4" t="s">
        <v>516</v>
      </c>
    </row>
    <row r="43" spans="1:10">
      <c r="A43" s="4" t="s">
        <v>421</v>
      </c>
      <c r="D43" s="4" t="s">
        <v>528</v>
      </c>
    </row>
    <row r="44" spans="1:10">
      <c r="A44" s="4" t="s">
        <v>529</v>
      </c>
      <c r="B44" s="7" t="n">
        <v>1600</v>
      </c>
      <c r="D44" s="7" t="n">
        <v>1600</v>
      </c>
    </row>
    <row r="45" spans="1:10">
      <c r="A45" s="4" t="s">
        <v>530</v>
      </c>
      <c r="B45" s="4" t="s">
        <v>401</v>
      </c>
      <c r="D45" s="4" t="s">
        <v>401</v>
      </c>
    </row>
    <row r="46" spans="1:10">
      <c r="A46" s="4" t="s">
        <v>531</v>
      </c>
    </row>
    <row r="47" spans="1:10">
      <c r="A47" s="3" t="s">
        <v>246</v>
      </c>
    </row>
    <row r="48" spans="1:10">
      <c r="A48" s="4" t="s">
        <v>525</v>
      </c>
      <c r="D48" s="7" t="n">
        <v>0</v>
      </c>
      <c r="E48" s="7" t="n">
        <v>0</v>
      </c>
    </row>
    <row r="49" spans="1:10">
      <c r="A49" s="4" t="s">
        <v>532</v>
      </c>
    </row>
    <row r="50" spans="1:10">
      <c r="A50" s="3" t="s">
        <v>496</v>
      </c>
    </row>
    <row r="51" spans="1:10">
      <c r="A51" s="4" t="s">
        <v>527</v>
      </c>
      <c r="J51" s="11" t="n">
        <v>750</v>
      </c>
    </row>
    <row r="52" spans="1:10">
      <c r="A52" s="4" t="s">
        <v>419</v>
      </c>
      <c r="B52" s="4" t="s">
        <v>533</v>
      </c>
      <c r="D52" s="4" t="s">
        <v>533</v>
      </c>
    </row>
    <row r="53" spans="1:10">
      <c r="A53" s="4" t="s">
        <v>421</v>
      </c>
      <c r="D53" s="4" t="s">
        <v>5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35</v>
      </c>
      <c r="B1" s="2" t="s">
        <v>74</v>
      </c>
      <c r="D1" s="2" t="s">
        <v>1</v>
      </c>
    </row>
    <row r="2" spans="1:6">
      <c r="B2" s="2" t="s">
        <v>2</v>
      </c>
      <c r="C2" s="2" t="s">
        <v>75</v>
      </c>
      <c r="D2" s="2" t="s">
        <v>2</v>
      </c>
      <c r="E2" s="2" t="s">
        <v>75</v>
      </c>
      <c r="F2" s="2" t="s">
        <v>25</v>
      </c>
    </row>
    <row r="3" spans="1:6">
      <c r="A3" s="3" t="s">
        <v>536</v>
      </c>
    </row>
    <row r="4" spans="1:6">
      <c r="A4" s="4" t="s">
        <v>537</v>
      </c>
      <c r="B4" s="7" t="n">
        <v>54</v>
      </c>
      <c r="D4" s="7" t="n">
        <v>54</v>
      </c>
      <c r="F4" s="7" t="n">
        <v>122</v>
      </c>
    </row>
    <row r="5" spans="1:6">
      <c r="A5" s="4" t="s">
        <v>538</v>
      </c>
      <c r="B5" s="6" t="n">
        <v>-268</v>
      </c>
      <c r="D5" s="6" t="n">
        <v>-268</v>
      </c>
      <c r="F5" s="6" t="n">
        <v>-218</v>
      </c>
    </row>
    <row r="6" spans="1:6">
      <c r="A6" s="4" t="s">
        <v>539</v>
      </c>
    </row>
    <row r="7" spans="1:6">
      <c r="A7" s="3" t="s">
        <v>540</v>
      </c>
    </row>
    <row r="8" spans="1:6">
      <c r="A8" s="4" t="s">
        <v>541</v>
      </c>
      <c r="B8" s="6" t="n">
        <v>-77</v>
      </c>
      <c r="C8" s="7" t="n">
        <v>13</v>
      </c>
      <c r="D8" s="6" t="n">
        <v>-68</v>
      </c>
      <c r="E8" s="7" t="n">
        <v>14</v>
      </c>
    </row>
    <row r="9" spans="1:6">
      <c r="A9" s="4" t="s">
        <v>542</v>
      </c>
      <c r="B9" s="6" t="n">
        <v>77</v>
      </c>
      <c r="C9" s="6" t="n">
        <v>-13</v>
      </c>
      <c r="D9" s="6" t="n">
        <v>68</v>
      </c>
      <c r="E9" s="6" t="n">
        <v>-14</v>
      </c>
    </row>
    <row r="10" spans="1:6">
      <c r="A10" s="4" t="s">
        <v>543</v>
      </c>
    </row>
    <row r="11" spans="1:6">
      <c r="A11" s="3" t="s">
        <v>536</v>
      </c>
    </row>
    <row r="12" spans="1:6">
      <c r="A12" s="4" t="s">
        <v>537</v>
      </c>
      <c r="B12" s="6" t="n">
        <v>54</v>
      </c>
      <c r="D12" s="6" t="n">
        <v>54</v>
      </c>
      <c r="F12" s="6" t="n">
        <v>122</v>
      </c>
    </row>
    <row r="13" spans="1:6">
      <c r="A13" s="4" t="s">
        <v>524</v>
      </c>
    </row>
    <row r="14" spans="1:6">
      <c r="A14" s="3" t="s">
        <v>540</v>
      </c>
    </row>
    <row r="15" spans="1:6">
      <c r="A15" s="4" t="s">
        <v>544</v>
      </c>
      <c r="B15" s="6" t="n">
        <v>-54</v>
      </c>
      <c r="C15" s="6" t="n">
        <v>-67</v>
      </c>
      <c r="D15" s="6" t="n">
        <v>-51</v>
      </c>
      <c r="E15" s="6" t="n">
        <v>-45</v>
      </c>
    </row>
    <row r="16" spans="1:6">
      <c r="A16" s="4" t="s">
        <v>545</v>
      </c>
    </row>
    <row r="17" spans="1:6">
      <c r="A17" s="3" t="s">
        <v>540</v>
      </c>
    </row>
    <row r="18" spans="1:6">
      <c r="A18" s="4" t="s">
        <v>546</v>
      </c>
      <c r="B18" s="6" t="n">
        <v>-73</v>
      </c>
      <c r="C18" s="6" t="n">
        <v>-82</v>
      </c>
      <c r="D18" s="6" t="n">
        <v>-72</v>
      </c>
      <c r="E18" s="6" t="n">
        <v>-31</v>
      </c>
    </row>
    <row r="19" spans="1:6">
      <c r="A19" s="4" t="s">
        <v>547</v>
      </c>
    </row>
    <row r="20" spans="1:6">
      <c r="A20" s="3" t="s">
        <v>536</v>
      </c>
    </row>
    <row r="21" spans="1:6">
      <c r="A21" s="4" t="s">
        <v>538</v>
      </c>
      <c r="B21" s="6" t="n">
        <v>-268</v>
      </c>
      <c r="D21" s="6" t="n">
        <v>-268</v>
      </c>
      <c r="F21" s="6" t="n">
        <v>-218</v>
      </c>
    </row>
    <row r="22" spans="1:6">
      <c r="A22" s="4" t="s">
        <v>531</v>
      </c>
    </row>
    <row r="23" spans="1:6">
      <c r="A23" s="3" t="s">
        <v>540</v>
      </c>
    </row>
    <row r="24" spans="1:6">
      <c r="A24" s="4" t="s">
        <v>544</v>
      </c>
      <c r="B24" s="6" t="n">
        <v>44</v>
      </c>
      <c r="C24" s="6" t="n">
        <v>49</v>
      </c>
      <c r="D24" s="6" t="n">
        <v>43</v>
      </c>
      <c r="E24" s="6" t="n">
        <v>18</v>
      </c>
    </row>
    <row r="25" spans="1:6">
      <c r="A25" s="4" t="s">
        <v>546</v>
      </c>
      <c r="B25" s="6" t="n">
        <v>0</v>
      </c>
      <c r="C25" s="7" t="n">
        <v>0</v>
      </c>
      <c r="D25" s="6" t="n">
        <v>0</v>
      </c>
      <c r="E25" s="7" t="n">
        <v>0</v>
      </c>
    </row>
    <row r="26" spans="1:6">
      <c r="A26" s="4" t="s">
        <v>548</v>
      </c>
    </row>
    <row r="27" spans="1:6">
      <c r="A27" s="3" t="s">
        <v>536</v>
      </c>
    </row>
    <row r="28" spans="1:6">
      <c r="A28" s="4" t="s">
        <v>549</v>
      </c>
      <c r="B28" s="7" t="n">
        <v>-938</v>
      </c>
      <c r="D28" s="7" t="n">
        <v>-938</v>
      </c>
      <c r="F28" s="7" t="n">
        <v>-9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0</v>
      </c>
      <c r="B1" s="2" t="s">
        <v>551</v>
      </c>
      <c r="C1" s="2" t="s">
        <v>2</v>
      </c>
      <c r="D1" s="2" t="s">
        <v>75</v>
      </c>
      <c r="E1" s="2" t="s">
        <v>2</v>
      </c>
      <c r="F1" s="2" t="s">
        <v>75</v>
      </c>
    </row>
    <row r="2" spans="1:6">
      <c r="A2" s="3" t="s">
        <v>552</v>
      </c>
    </row>
    <row r="3" spans="1:6">
      <c r="A3" s="4" t="s">
        <v>553</v>
      </c>
      <c r="C3" s="7" t="n">
        <v>6300</v>
      </c>
      <c r="E3" s="7" t="n">
        <v>6300</v>
      </c>
    </row>
    <row r="4" spans="1:6">
      <c r="A4" s="4" t="s">
        <v>554</v>
      </c>
      <c r="E4" s="6" t="n">
        <v>62</v>
      </c>
      <c r="F4" s="12" t="n">
        <v>162.1</v>
      </c>
    </row>
    <row r="5" spans="1:6">
      <c r="A5" s="4" t="s">
        <v>555</v>
      </c>
      <c r="E5" s="7" t="n">
        <v>2500</v>
      </c>
      <c r="F5" s="7" t="n">
        <v>6200</v>
      </c>
    </row>
    <row r="6" spans="1:6">
      <c r="A6" s="4" t="s">
        <v>556</v>
      </c>
      <c r="E6" s="12" t="n">
        <v>0.6</v>
      </c>
    </row>
    <row r="7" spans="1:6">
      <c r="A7" s="4" t="s">
        <v>557</v>
      </c>
      <c r="E7" s="7" t="n">
        <v>24</v>
      </c>
    </row>
    <row r="8" spans="1:6">
      <c r="A8" s="3" t="s">
        <v>558</v>
      </c>
    </row>
    <row r="9" spans="1:6">
      <c r="A9" s="4" t="s">
        <v>559</v>
      </c>
      <c r="C9" s="8" t="n">
        <v>0.15</v>
      </c>
      <c r="D9" s="8" t="n">
        <v>0.15</v>
      </c>
      <c r="E9" s="8" t="n">
        <v>0.3</v>
      </c>
      <c r="F9" s="8" t="n">
        <v>0.3</v>
      </c>
    </row>
    <row r="10" spans="1:6">
      <c r="A10" s="3" t="s">
        <v>560</v>
      </c>
    </row>
    <row r="11" spans="1:6">
      <c r="A11" s="4" t="s">
        <v>561</v>
      </c>
      <c r="E11" s="6" t="n">
        <v>21</v>
      </c>
    </row>
    <row r="12" spans="1:6">
      <c r="A12" s="4" t="s">
        <v>562</v>
      </c>
      <c r="E12" s="6" t="n">
        <v>49</v>
      </c>
    </row>
    <row r="13" spans="1:6">
      <c r="A13" s="4" t="s">
        <v>563</v>
      </c>
      <c r="E13" s="6" t="n">
        <v>6</v>
      </c>
    </row>
    <row r="14" spans="1:6">
      <c r="A14" s="4" t="s">
        <v>564</v>
      </c>
    </row>
    <row r="15" spans="1:6">
      <c r="A15" s="3" t="s">
        <v>560</v>
      </c>
    </row>
    <row r="16" spans="1:6">
      <c r="A16" s="4" t="s">
        <v>562</v>
      </c>
      <c r="E16" s="6" t="n">
        <v>47</v>
      </c>
    </row>
    <row r="17" spans="1:6">
      <c r="A17" s="4" t="s">
        <v>565</v>
      </c>
    </row>
    <row r="18" spans="1:6">
      <c r="A18" s="3" t="s">
        <v>560</v>
      </c>
    </row>
    <row r="19" spans="1:6">
      <c r="A19" s="4" t="s">
        <v>562</v>
      </c>
      <c r="E19" s="6" t="n">
        <v>2</v>
      </c>
    </row>
    <row r="20" spans="1:6">
      <c r="A20" s="4" t="s">
        <v>566</v>
      </c>
    </row>
    <row r="21" spans="1:6">
      <c r="A21" s="3" t="s">
        <v>560</v>
      </c>
    </row>
    <row r="22" spans="1:6">
      <c r="A22" s="4" t="s">
        <v>567</v>
      </c>
      <c r="E22" s="4" t="s">
        <v>355</v>
      </c>
    </row>
    <row r="23" spans="1:6">
      <c r="A23" s="4" t="s">
        <v>568</v>
      </c>
    </row>
    <row r="24" spans="1:6">
      <c r="A24" s="3" t="s">
        <v>560</v>
      </c>
    </row>
    <row r="25" spans="1:6">
      <c r="A25" s="4" t="s">
        <v>561</v>
      </c>
      <c r="E25" s="6" t="n">
        <v>7</v>
      </c>
    </row>
    <row r="26" spans="1:6">
      <c r="A26" s="4" t="s">
        <v>567</v>
      </c>
      <c r="E26" s="4" t="s">
        <v>569</v>
      </c>
    </row>
    <row r="27" spans="1:6">
      <c r="A27" s="4" t="s">
        <v>570</v>
      </c>
    </row>
    <row r="28" spans="1:6">
      <c r="A28" s="3" t="s">
        <v>558</v>
      </c>
    </row>
    <row r="29" spans="1:6">
      <c r="A29" s="4" t="s">
        <v>571</v>
      </c>
      <c r="B29" s="8" t="n">
        <v>0.15</v>
      </c>
    </row>
    <row r="30" spans="1:6">
      <c r="A30" s="4" t="s">
        <v>572</v>
      </c>
      <c r="B30" s="4" t="s">
        <v>573</v>
      </c>
    </row>
    <row r="31" spans="1:6">
      <c r="A31" s="4" t="s">
        <v>574</v>
      </c>
      <c r="B31" s="4" t="s">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6</v>
      </c>
      <c r="B1" s="2" t="s">
        <v>74</v>
      </c>
      <c r="D1" s="2" t="s">
        <v>1</v>
      </c>
    </row>
    <row r="2" spans="1:5">
      <c r="B2" s="2" t="s">
        <v>2</v>
      </c>
      <c r="C2" s="2" t="s">
        <v>75</v>
      </c>
      <c r="D2" s="2" t="s">
        <v>2</v>
      </c>
      <c r="E2" s="2" t="s">
        <v>75</v>
      </c>
    </row>
    <row r="3" spans="1:5">
      <c r="A3" s="3" t="s">
        <v>560</v>
      </c>
    </row>
    <row r="4" spans="1:5">
      <c r="A4" s="4" t="s">
        <v>577</v>
      </c>
      <c r="B4" s="7" t="n">
        <v>327</v>
      </c>
      <c r="C4" s="7" t="n">
        <v>254</v>
      </c>
      <c r="D4" s="7" t="n">
        <v>646</v>
      </c>
      <c r="E4" s="7" t="n">
        <v>507</v>
      </c>
    </row>
    <row r="5" spans="1:5">
      <c r="A5" s="4" t="s">
        <v>578</v>
      </c>
    </row>
    <row r="6" spans="1:5">
      <c r="A6" s="3" t="s">
        <v>560</v>
      </c>
    </row>
    <row r="7" spans="1:5">
      <c r="A7" s="4" t="s">
        <v>577</v>
      </c>
      <c r="B7" s="6" t="n">
        <v>68</v>
      </c>
      <c r="C7" s="6" t="n">
        <v>55</v>
      </c>
      <c r="D7" s="6" t="n">
        <v>133</v>
      </c>
      <c r="E7" s="6" t="n">
        <v>107</v>
      </c>
    </row>
    <row r="8" spans="1:5">
      <c r="A8" s="4" t="s">
        <v>579</v>
      </c>
    </row>
    <row r="9" spans="1:5">
      <c r="A9" s="3" t="s">
        <v>560</v>
      </c>
    </row>
    <row r="10" spans="1:5">
      <c r="A10" s="4" t="s">
        <v>577</v>
      </c>
      <c r="B10" s="6" t="n">
        <v>6</v>
      </c>
      <c r="C10" s="6" t="n">
        <v>4</v>
      </c>
      <c r="D10" s="6" t="n">
        <v>11</v>
      </c>
      <c r="E10" s="6" t="n">
        <v>8</v>
      </c>
    </row>
    <row r="11" spans="1:5">
      <c r="A11" s="4" t="s">
        <v>580</v>
      </c>
    </row>
    <row r="12" spans="1:5">
      <c r="A12" s="3" t="s">
        <v>560</v>
      </c>
    </row>
    <row r="13" spans="1:5">
      <c r="A13" s="4" t="s">
        <v>577</v>
      </c>
      <c r="B13" s="6" t="n">
        <v>1</v>
      </c>
      <c r="C13" s="6" t="n">
        <v>1</v>
      </c>
      <c r="D13" s="6" t="n">
        <v>2</v>
      </c>
      <c r="E13" s="6" t="n">
        <v>2</v>
      </c>
    </row>
    <row r="14" spans="1:5">
      <c r="A14" s="4" t="s">
        <v>484</v>
      </c>
    </row>
    <row r="15" spans="1:5">
      <c r="A15" s="3" t="s">
        <v>560</v>
      </c>
    </row>
    <row r="16" spans="1:5">
      <c r="A16" s="4" t="s">
        <v>577</v>
      </c>
      <c r="B16" s="6" t="n">
        <v>6</v>
      </c>
      <c r="C16" s="6" t="n">
        <v>6</v>
      </c>
      <c r="D16" s="6" t="n">
        <v>12</v>
      </c>
      <c r="E16" s="6" t="n">
        <v>12</v>
      </c>
    </row>
    <row r="17" spans="1:5">
      <c r="A17" s="4" t="s">
        <v>581</v>
      </c>
    </row>
    <row r="18" spans="1:5">
      <c r="A18" s="3" t="s">
        <v>560</v>
      </c>
    </row>
    <row r="19" spans="1:5">
      <c r="A19" s="4" t="s">
        <v>577</v>
      </c>
      <c r="B19" s="6" t="n">
        <v>2</v>
      </c>
      <c r="C19" s="6" t="n">
        <v>2</v>
      </c>
      <c r="D19" s="6" t="n">
        <v>4</v>
      </c>
      <c r="E19" s="6" t="n">
        <v>3</v>
      </c>
    </row>
    <row r="20" spans="1:5">
      <c r="A20" s="4" t="s">
        <v>376</v>
      </c>
    </row>
    <row r="21" spans="1:5">
      <c r="A21" s="3" t="s">
        <v>560</v>
      </c>
    </row>
    <row r="22" spans="1:5">
      <c r="A22" s="4" t="s">
        <v>577</v>
      </c>
      <c r="B22" s="6" t="n">
        <v>1</v>
      </c>
      <c r="C22" s="6" t="n">
        <v>1</v>
      </c>
      <c r="D22" s="6" t="n">
        <v>2</v>
      </c>
      <c r="E22" s="6" t="n">
        <v>3</v>
      </c>
    </row>
    <row r="23" spans="1:5">
      <c r="A23" s="4" t="s">
        <v>487</v>
      </c>
    </row>
    <row r="24" spans="1:5">
      <c r="A24" s="3" t="s">
        <v>560</v>
      </c>
    </row>
    <row r="25" spans="1:5">
      <c r="A25" s="4" t="s">
        <v>577</v>
      </c>
      <c r="B25" s="6" t="n">
        <v>9</v>
      </c>
      <c r="C25" s="6" t="n">
        <v>7</v>
      </c>
      <c r="D25" s="6" t="n">
        <v>17</v>
      </c>
      <c r="E25" s="6" t="n">
        <v>14</v>
      </c>
    </row>
    <row r="26" spans="1:5">
      <c r="A26" s="4" t="s">
        <v>582</v>
      </c>
    </row>
    <row r="27" spans="1:5">
      <c r="A27" s="3" t="s">
        <v>560</v>
      </c>
    </row>
    <row r="28" spans="1:5">
      <c r="A28" s="4" t="s">
        <v>577</v>
      </c>
      <c r="B28" s="6" t="n">
        <v>188</v>
      </c>
      <c r="C28" s="6" t="n">
        <v>151</v>
      </c>
      <c r="D28" s="6" t="n">
        <v>382</v>
      </c>
      <c r="E28" s="6" t="n">
        <v>298</v>
      </c>
    </row>
    <row r="29" spans="1:5">
      <c r="A29" s="4" t="s">
        <v>583</v>
      </c>
    </row>
    <row r="30" spans="1:5">
      <c r="A30" s="3" t="s">
        <v>560</v>
      </c>
    </row>
    <row r="31" spans="1:5">
      <c r="A31" s="4" t="s">
        <v>577</v>
      </c>
      <c r="B31" s="6" t="n">
        <v>35</v>
      </c>
      <c r="C31" s="6" t="n">
        <v>27</v>
      </c>
      <c r="D31" s="6" t="n">
        <v>72</v>
      </c>
      <c r="E31" s="6" t="n">
        <v>57</v>
      </c>
    </row>
    <row r="32" spans="1:5">
      <c r="A32" s="4" t="s">
        <v>584</v>
      </c>
    </row>
    <row r="33" spans="1:5">
      <c r="A33" s="3" t="s">
        <v>560</v>
      </c>
    </row>
    <row r="34" spans="1:5">
      <c r="A34" s="4" t="s">
        <v>577</v>
      </c>
      <c r="B34" s="7" t="n">
        <v>11</v>
      </c>
      <c r="C34" s="7" t="n">
        <v>0</v>
      </c>
      <c r="D34" s="7" t="n">
        <v>11</v>
      </c>
      <c r="E34"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80"/>
    <col customWidth="1" max="5" min="5" width="14"/>
    <col customWidth="1" max="6" min="6" width="13"/>
  </cols>
  <sheetData>
    <row r="1" spans="1:6">
      <c r="A1" s="1" t="s">
        <v>585</v>
      </c>
      <c r="B1" s="2" t="s">
        <v>74</v>
      </c>
      <c r="D1" s="2" t="s">
        <v>1</v>
      </c>
    </row>
    <row r="2" spans="1:6">
      <c r="B2" s="2" t="s">
        <v>2</v>
      </c>
      <c r="C2" s="2" t="s">
        <v>75</v>
      </c>
      <c r="D2" s="2" t="s">
        <v>2</v>
      </c>
      <c r="E2" s="2" t="s">
        <v>75</v>
      </c>
      <c r="F2" s="2" t="s">
        <v>25</v>
      </c>
    </row>
    <row r="3" spans="1:6">
      <c r="A3" s="3" t="s">
        <v>586</v>
      </c>
    </row>
    <row r="4" spans="1:6">
      <c r="A4" s="4" t="s">
        <v>587</v>
      </c>
      <c r="B4" s="4" t="s">
        <v>588</v>
      </c>
      <c r="C4" s="4" t="s">
        <v>589</v>
      </c>
      <c r="D4" s="4" t="s">
        <v>590</v>
      </c>
      <c r="E4" s="4" t="s">
        <v>591</v>
      </c>
    </row>
    <row r="5" spans="1:6">
      <c r="A5" s="4" t="s">
        <v>592</v>
      </c>
      <c r="B5" s="7" t="n">
        <v>183</v>
      </c>
      <c r="D5" s="7" t="n">
        <v>183</v>
      </c>
      <c r="F5" s="7" t="n">
        <v>1100</v>
      </c>
    </row>
    <row r="6" spans="1:6">
      <c r="A6" s="4" t="s">
        <v>593</v>
      </c>
    </row>
    <row r="7" spans="1:6">
      <c r="A7" s="3" t="s">
        <v>586</v>
      </c>
    </row>
    <row r="8" spans="1:6">
      <c r="A8" s="4" t="s">
        <v>594</v>
      </c>
      <c r="D8" s="4" t="s">
        <v>595</v>
      </c>
    </row>
    <row r="9" spans="1:6">
      <c r="A9" s="4" t="s">
        <v>596</v>
      </c>
    </row>
    <row r="10" spans="1:6">
      <c r="A10" s="3" t="s">
        <v>586</v>
      </c>
    </row>
    <row r="11" spans="1:6">
      <c r="A11" s="4" t="s">
        <v>594</v>
      </c>
      <c r="D11" s="4" t="s">
        <v>5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9"/>
  </cols>
  <sheetData>
    <row r="1" spans="1:2">
      <c r="A1" s="1" t="s">
        <v>598</v>
      </c>
      <c r="B1" s="2" t="s">
        <v>1</v>
      </c>
    </row>
    <row r="2" spans="1:2">
      <c r="B2" s="2" t="s">
        <v>599</v>
      </c>
    </row>
    <row r="3" spans="1:2">
      <c r="A3" s="3" t="s">
        <v>600</v>
      </c>
    </row>
    <row r="4" spans="1:2">
      <c r="A4" s="4" t="s">
        <v>601</v>
      </c>
      <c r="B4" s="6" t="n">
        <v>3</v>
      </c>
    </row>
    <row r="5" spans="1:2">
      <c r="A5" s="4" t="s">
        <v>602</v>
      </c>
    </row>
    <row r="6" spans="1:2">
      <c r="A6" s="3" t="s">
        <v>600</v>
      </c>
    </row>
    <row r="7" spans="1:2">
      <c r="A7" s="4" t="s">
        <v>603</v>
      </c>
      <c r="B7" s="6" t="n">
        <v>3</v>
      </c>
    </row>
    <row r="8" spans="1:2">
      <c r="A8" s="4" t="s">
        <v>604</v>
      </c>
    </row>
    <row r="9" spans="1:2">
      <c r="A9" s="3" t="s">
        <v>600</v>
      </c>
    </row>
    <row r="10" spans="1:2">
      <c r="A10" s="4" t="s">
        <v>603</v>
      </c>
      <c r="B10"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5</v>
      </c>
      <c r="C1" s="2" t="s">
        <v>74</v>
      </c>
      <c r="E1" s="2" t="s">
        <v>1</v>
      </c>
    </row>
    <row r="2" spans="1:6">
      <c r="C2" s="2" t="s">
        <v>2</v>
      </c>
      <c r="D2" s="2" t="s">
        <v>75</v>
      </c>
      <c r="E2" s="2" t="s">
        <v>2</v>
      </c>
      <c r="F2" s="2" t="s">
        <v>75</v>
      </c>
    </row>
    <row r="3" spans="1:6">
      <c r="A3" s="3" t="s">
        <v>600</v>
      </c>
    </row>
    <row r="4" spans="1:6">
      <c r="A4" s="4" t="s">
        <v>606</v>
      </c>
      <c r="C4" s="7" t="n">
        <v>9035</v>
      </c>
      <c r="D4" s="7" t="n">
        <v>8993</v>
      </c>
      <c r="E4" s="7" t="n">
        <v>17630</v>
      </c>
      <c r="F4" s="7" t="n">
        <v>17441</v>
      </c>
    </row>
    <row r="5" spans="1:6">
      <c r="A5" s="4" t="s">
        <v>607</v>
      </c>
      <c r="C5" s="6" t="n">
        <v>5508</v>
      </c>
      <c r="D5" s="6" t="n">
        <v>5373</v>
      </c>
      <c r="E5" s="6" t="n">
        <v>10618</v>
      </c>
      <c r="F5" s="6" t="n">
        <v>10431</v>
      </c>
    </row>
    <row r="6" spans="1:6">
      <c r="A6" s="4" t="s">
        <v>608</v>
      </c>
    </row>
    <row r="7" spans="1:6">
      <c r="A7" s="3" t="s">
        <v>600</v>
      </c>
    </row>
    <row r="8" spans="1:6">
      <c r="A8" s="4" t="s">
        <v>606</v>
      </c>
      <c r="B8" s="4" t="s">
        <v>91</v>
      </c>
      <c r="C8" s="6" t="n">
        <v>9070</v>
      </c>
      <c r="D8" s="6" t="n">
        <v>8996</v>
      </c>
      <c r="E8" s="6" t="n">
        <v>17683</v>
      </c>
      <c r="F8" s="6" t="n">
        <v>17447</v>
      </c>
    </row>
    <row r="9" spans="1:6">
      <c r="A9" s="4" t="s">
        <v>609</v>
      </c>
      <c r="C9" s="6" t="n">
        <v>3562</v>
      </c>
      <c r="D9" s="6" t="n">
        <v>3623</v>
      </c>
      <c r="E9" s="6" t="n">
        <v>7065</v>
      </c>
      <c r="F9" s="6" t="n">
        <v>7016</v>
      </c>
    </row>
    <row r="10" spans="1:6">
      <c r="A10" s="4" t="s">
        <v>607</v>
      </c>
      <c r="B10" s="4" t="s">
        <v>379</v>
      </c>
      <c r="C10" s="6" t="n">
        <v>5508</v>
      </c>
      <c r="D10" s="6" t="n">
        <v>5373</v>
      </c>
      <c r="E10" s="6" t="n">
        <v>10618</v>
      </c>
      <c r="F10" s="6" t="n">
        <v>10431</v>
      </c>
    </row>
    <row r="11" spans="1:6">
      <c r="A11" s="4" t="s">
        <v>610</v>
      </c>
    </row>
    <row r="12" spans="1:6">
      <c r="A12" s="3" t="s">
        <v>600</v>
      </c>
    </row>
    <row r="13" spans="1:6">
      <c r="A13" s="4" t="s">
        <v>606</v>
      </c>
      <c r="B13" s="4" t="s">
        <v>91</v>
      </c>
      <c r="C13" s="6" t="n">
        <v>7212</v>
      </c>
      <c r="D13" s="6" t="n">
        <v>7012</v>
      </c>
      <c r="E13" s="6" t="n">
        <v>14021</v>
      </c>
      <c r="F13" s="6" t="n">
        <v>13472</v>
      </c>
    </row>
    <row r="14" spans="1:6">
      <c r="A14" s="4" t="s">
        <v>609</v>
      </c>
      <c r="C14" s="6" t="n">
        <v>2315</v>
      </c>
      <c r="D14" s="6" t="n">
        <v>2250</v>
      </c>
      <c r="E14" s="6" t="n">
        <v>4569</v>
      </c>
      <c r="F14" s="6" t="n">
        <v>4287</v>
      </c>
    </row>
    <row r="15" spans="1:6">
      <c r="A15" s="4" t="s">
        <v>607</v>
      </c>
      <c r="B15" s="4" t="s">
        <v>379</v>
      </c>
      <c r="C15" s="6" t="n">
        <v>4897</v>
      </c>
      <c r="D15" s="6" t="n">
        <v>4762</v>
      </c>
      <c r="E15" s="6" t="n">
        <v>9452</v>
      </c>
      <c r="F15" s="6" t="n">
        <v>9185</v>
      </c>
    </row>
    <row r="16" spans="1:6">
      <c r="A16" s="4" t="s">
        <v>611</v>
      </c>
    </row>
    <row r="17" spans="1:6">
      <c r="A17" s="3" t="s">
        <v>600</v>
      </c>
    </row>
    <row r="18" spans="1:6">
      <c r="A18" s="4" t="s">
        <v>606</v>
      </c>
      <c r="B18" s="4" t="s">
        <v>91</v>
      </c>
      <c r="C18" s="6" t="n">
        <v>2259</v>
      </c>
      <c r="D18" s="6" t="n">
        <v>2164</v>
      </c>
      <c r="E18" s="6" t="n">
        <v>4104</v>
      </c>
      <c r="F18" s="6" t="n">
        <v>3767</v>
      </c>
    </row>
    <row r="19" spans="1:6">
      <c r="A19" s="4" t="s">
        <v>612</v>
      </c>
      <c r="C19" s="6" t="n">
        <v>350</v>
      </c>
      <c r="D19" s="6" t="n">
        <v>270</v>
      </c>
      <c r="E19" s="6" t="n">
        <v>658</v>
      </c>
      <c r="F19" s="6" t="n">
        <v>537</v>
      </c>
    </row>
    <row r="20" spans="1:6">
      <c r="A20" s="4" t="s">
        <v>613</v>
      </c>
      <c r="C20" s="6" t="n">
        <v>1617</v>
      </c>
      <c r="D20" s="6" t="n">
        <v>1602</v>
      </c>
      <c r="E20" s="6" t="n">
        <v>3197</v>
      </c>
      <c r="F20" s="6" t="n">
        <v>2995</v>
      </c>
    </row>
    <row r="21" spans="1:6">
      <c r="A21" s="4" t="s">
        <v>607</v>
      </c>
      <c r="B21" s="4" t="s">
        <v>379</v>
      </c>
      <c r="C21" s="6" t="n">
        <v>292</v>
      </c>
      <c r="D21" s="6" t="n">
        <v>292</v>
      </c>
      <c r="E21" s="6" t="n">
        <v>249</v>
      </c>
      <c r="F21" s="6" t="n">
        <v>235</v>
      </c>
    </row>
    <row r="22" spans="1:6">
      <c r="A22" s="4" t="s">
        <v>614</v>
      </c>
    </row>
    <row r="23" spans="1:6">
      <c r="A23" s="3" t="s">
        <v>600</v>
      </c>
    </row>
    <row r="24" spans="1:6">
      <c r="A24" s="4" t="s">
        <v>606</v>
      </c>
      <c r="C24" s="6" t="n">
        <v>175</v>
      </c>
      <c r="D24" s="6" t="n">
        <v>165</v>
      </c>
      <c r="E24" s="6" t="n">
        <v>346</v>
      </c>
      <c r="F24" s="6" t="n">
        <v>325</v>
      </c>
    </row>
    <row r="25" spans="1:6">
      <c r="A25" s="4" t="s">
        <v>615</v>
      </c>
      <c r="C25" s="6" t="n">
        <v>107</v>
      </c>
      <c r="D25" s="6" t="n">
        <v>88</v>
      </c>
      <c r="E25" s="6" t="n">
        <v>201</v>
      </c>
      <c r="F25" s="6" t="n">
        <v>172</v>
      </c>
    </row>
    <row r="26" spans="1:6">
      <c r="A26" s="4" t="s">
        <v>613</v>
      </c>
      <c r="C26" s="6" t="n">
        <v>16</v>
      </c>
      <c r="D26" s="6" t="n">
        <v>15</v>
      </c>
      <c r="E26" s="6" t="n">
        <v>32</v>
      </c>
      <c r="F26" s="6" t="n">
        <v>37</v>
      </c>
    </row>
    <row r="27" spans="1:6">
      <c r="A27" s="4" t="s">
        <v>607</v>
      </c>
      <c r="B27" s="4" t="s">
        <v>379</v>
      </c>
      <c r="C27" s="6" t="n">
        <v>52</v>
      </c>
      <c r="D27" s="6" t="n">
        <v>62</v>
      </c>
      <c r="E27" s="6" t="n">
        <v>113</v>
      </c>
      <c r="F27" s="6" t="n">
        <v>116</v>
      </c>
    </row>
    <row r="28" spans="1:6">
      <c r="A28" s="4" t="s">
        <v>616</v>
      </c>
    </row>
    <row r="29" spans="1:6">
      <c r="A29" s="3" t="s">
        <v>600</v>
      </c>
    </row>
    <row r="30" spans="1:6">
      <c r="A30" s="4" t="s">
        <v>606</v>
      </c>
      <c r="B30" s="4" t="s">
        <v>91</v>
      </c>
      <c r="C30" s="6" t="n">
        <v>4778</v>
      </c>
      <c r="D30" s="6" t="n">
        <v>4683</v>
      </c>
      <c r="E30" s="6" t="n">
        <v>9571</v>
      </c>
      <c r="F30" s="6" t="n">
        <v>9380</v>
      </c>
    </row>
    <row r="31" spans="1:6">
      <c r="A31" s="4" t="s">
        <v>617</v>
      </c>
      <c r="C31" s="6" t="n">
        <v>225</v>
      </c>
      <c r="D31" s="6" t="n">
        <v>275</v>
      </c>
      <c r="E31" s="6" t="n">
        <v>481</v>
      </c>
      <c r="F31" s="6" t="n">
        <v>546</v>
      </c>
    </row>
    <row r="32" spans="1:6">
      <c r="A32" s="4" t="s">
        <v>607</v>
      </c>
      <c r="B32" s="4" t="s">
        <v>379</v>
      </c>
      <c r="C32" s="6" t="n">
        <v>4553</v>
      </c>
      <c r="D32" s="6" t="n">
        <v>4408</v>
      </c>
      <c r="E32" s="6" t="n">
        <v>9090</v>
      </c>
      <c r="F32" s="6" t="n">
        <v>8834</v>
      </c>
    </row>
    <row r="33" spans="1:6">
      <c r="A33" s="4" t="s">
        <v>618</v>
      </c>
    </row>
    <row r="34" spans="1:6">
      <c r="A34" s="3" t="s">
        <v>600</v>
      </c>
    </row>
    <row r="35" spans="1:6">
      <c r="A35" s="4" t="s">
        <v>606</v>
      </c>
      <c r="B35" s="4" t="s">
        <v>91</v>
      </c>
      <c r="C35" s="6" t="n">
        <v>1014</v>
      </c>
      <c r="D35" s="6" t="n">
        <v>1123</v>
      </c>
      <c r="E35" s="6" t="n">
        <v>2010</v>
      </c>
      <c r="F35" s="6" t="n">
        <v>2251</v>
      </c>
    </row>
    <row r="36" spans="1:6">
      <c r="A36" s="4" t="s">
        <v>609</v>
      </c>
      <c r="C36" s="6" t="n">
        <v>580</v>
      </c>
      <c r="D36" s="6" t="n">
        <v>708</v>
      </c>
      <c r="E36" s="6" t="n">
        <v>1163</v>
      </c>
      <c r="F36" s="6" t="n">
        <v>1388</v>
      </c>
    </row>
    <row r="37" spans="1:6">
      <c r="A37" s="4" t="s">
        <v>607</v>
      </c>
      <c r="B37" s="4" t="s">
        <v>379</v>
      </c>
      <c r="C37" s="6" t="n">
        <v>434</v>
      </c>
      <c r="D37" s="6" t="n">
        <v>415</v>
      </c>
      <c r="E37" s="6" t="n">
        <v>847</v>
      </c>
      <c r="F37" s="6" t="n">
        <v>863</v>
      </c>
    </row>
    <row r="38" spans="1:6">
      <c r="A38" s="4" t="s">
        <v>619</v>
      </c>
    </row>
    <row r="39" spans="1:6">
      <c r="A39" s="3" t="s">
        <v>600</v>
      </c>
    </row>
    <row r="40" spans="1:6">
      <c r="A40" s="4" t="s">
        <v>606</v>
      </c>
      <c r="C40" s="6" t="n">
        <v>497</v>
      </c>
      <c r="D40" s="6" t="n">
        <v>573</v>
      </c>
      <c r="E40" s="6" t="n">
        <v>959</v>
      </c>
      <c r="F40" s="6" t="n">
        <v>1142</v>
      </c>
    </row>
    <row r="41" spans="1:6">
      <c r="A41" s="4" t="s">
        <v>620</v>
      </c>
      <c r="C41" s="6" t="n">
        <v>240</v>
      </c>
      <c r="D41" s="6" t="n">
        <v>323</v>
      </c>
      <c r="E41" s="6" t="n">
        <v>480</v>
      </c>
      <c r="F41" s="6" t="n">
        <v>625</v>
      </c>
    </row>
    <row r="42" spans="1:6">
      <c r="A42" s="4" t="s">
        <v>613</v>
      </c>
      <c r="C42" s="6" t="n">
        <v>202</v>
      </c>
      <c r="D42" s="6" t="n">
        <v>218</v>
      </c>
      <c r="E42" s="6" t="n">
        <v>404</v>
      </c>
      <c r="F42" s="6" t="n">
        <v>424</v>
      </c>
    </row>
    <row r="43" spans="1:6">
      <c r="A43" s="4" t="s">
        <v>607</v>
      </c>
      <c r="B43" s="4" t="s">
        <v>379</v>
      </c>
      <c r="C43" s="6" t="n">
        <v>55</v>
      </c>
      <c r="D43" s="6" t="n">
        <v>32</v>
      </c>
      <c r="E43" s="6" t="n">
        <v>75</v>
      </c>
      <c r="F43" s="6" t="n">
        <v>93</v>
      </c>
    </row>
    <row r="44" spans="1:6">
      <c r="A44" s="4" t="s">
        <v>621</v>
      </c>
    </row>
    <row r="45" spans="1:6">
      <c r="A45" s="3" t="s">
        <v>600</v>
      </c>
    </row>
    <row r="46" spans="1:6">
      <c r="A46" s="4" t="s">
        <v>606</v>
      </c>
      <c r="B46" s="4" t="s">
        <v>91</v>
      </c>
      <c r="C46" s="6" t="n">
        <v>517</v>
      </c>
      <c r="D46" s="6" t="n">
        <v>550</v>
      </c>
      <c r="E46" s="6" t="n">
        <v>1051</v>
      </c>
      <c r="F46" s="6" t="n">
        <v>1109</v>
      </c>
    </row>
    <row r="47" spans="1:6">
      <c r="A47" s="4" t="s">
        <v>622</v>
      </c>
      <c r="C47" s="6" t="n">
        <v>138</v>
      </c>
      <c r="D47" s="6" t="n">
        <v>167</v>
      </c>
      <c r="E47" s="6" t="n">
        <v>279</v>
      </c>
      <c r="F47" s="6" t="n">
        <v>339</v>
      </c>
    </row>
    <row r="48" spans="1:6">
      <c r="A48" s="4" t="s">
        <v>607</v>
      </c>
      <c r="B48" s="4" t="s">
        <v>379</v>
      </c>
      <c r="C48" s="6" t="n">
        <v>379</v>
      </c>
      <c r="D48" s="6" t="n">
        <v>383</v>
      </c>
      <c r="E48" s="6" t="n">
        <v>772</v>
      </c>
      <c r="F48" s="6" t="n">
        <v>770</v>
      </c>
    </row>
    <row r="49" spans="1:6">
      <c r="A49" s="4" t="s">
        <v>623</v>
      </c>
    </row>
    <row r="50" spans="1:6">
      <c r="A50" s="3" t="s">
        <v>600</v>
      </c>
    </row>
    <row r="51" spans="1:6">
      <c r="A51" s="4" t="s">
        <v>606</v>
      </c>
      <c r="C51" s="6" t="n">
        <v>844</v>
      </c>
      <c r="D51" s="6" t="n">
        <v>861</v>
      </c>
      <c r="E51" s="6" t="n">
        <v>1652</v>
      </c>
      <c r="F51" s="6" t="n">
        <v>1724</v>
      </c>
    </row>
    <row r="52" spans="1:6">
      <c r="A52" s="4" t="s">
        <v>624</v>
      </c>
      <c r="C52" s="6" t="n">
        <v>667</v>
      </c>
      <c r="D52" s="6" t="n">
        <v>665</v>
      </c>
      <c r="E52" s="6" t="n">
        <v>1333</v>
      </c>
      <c r="F52" s="6" t="n">
        <v>1341</v>
      </c>
    </row>
    <row r="53" spans="1:6">
      <c r="A53" s="4" t="s">
        <v>607</v>
      </c>
      <c r="B53" s="4" t="s">
        <v>379</v>
      </c>
      <c r="C53" s="7" t="n">
        <v>177</v>
      </c>
      <c r="D53" s="7" t="n">
        <v>196</v>
      </c>
      <c r="E53" s="7" t="n">
        <v>319</v>
      </c>
      <c r="F53" s="7" t="n">
        <v>383</v>
      </c>
    </row>
    <row r="54" spans="1:6"/>
    <row r="55" spans="1:6">
      <c r="A55" s="4" t="s">
        <v>91</v>
      </c>
      <c r="B55" s="4" t="s">
        <v>625</v>
      </c>
    </row>
    <row r="56" spans="1:6">
      <c r="A56" s="4" t="s">
        <v>379</v>
      </c>
      <c r="B56" s="4" t="s">
        <v>626</v>
      </c>
    </row>
  </sheetData>
  <mergeCells count="6">
    <mergeCell ref="A1:B2"/>
    <mergeCell ref="C1:D1"/>
    <mergeCell ref="E1:F1"/>
    <mergeCell ref="A54:E54"/>
    <mergeCell ref="B55:E55"/>
    <mergeCell ref="B56:E5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7</v>
      </c>
      <c r="C1" s="2" t="s">
        <v>74</v>
      </c>
      <c r="E1" s="2" t="s">
        <v>1</v>
      </c>
    </row>
    <row r="2" spans="1:6">
      <c r="C2" s="2" t="s">
        <v>2</v>
      </c>
      <c r="D2" s="2" t="s">
        <v>75</v>
      </c>
      <c r="E2" s="2" t="s">
        <v>2</v>
      </c>
      <c r="F2" s="2" t="s">
        <v>75</v>
      </c>
    </row>
    <row r="3" spans="1:6">
      <c r="A3" s="3" t="s">
        <v>628</v>
      </c>
    </row>
    <row r="4" spans="1:6">
      <c r="A4" s="4" t="s">
        <v>88</v>
      </c>
      <c r="C4" s="7" t="n">
        <v>9035</v>
      </c>
      <c r="D4" s="7" t="n">
        <v>8993</v>
      </c>
      <c r="E4" s="7" t="n">
        <v>17630</v>
      </c>
      <c r="F4" s="7" t="n">
        <v>17441</v>
      </c>
    </row>
    <row r="5" spans="1:6">
      <c r="A5" s="4" t="s">
        <v>629</v>
      </c>
      <c r="B5" s="4" t="s">
        <v>91</v>
      </c>
      <c r="C5" s="6" t="n">
        <v>-34</v>
      </c>
      <c r="D5" s="6" t="n">
        <v>-3</v>
      </c>
      <c r="E5" s="6" t="n">
        <v>-52</v>
      </c>
      <c r="F5" s="6" t="n">
        <v>-4</v>
      </c>
    </row>
    <row r="6" spans="1:6">
      <c r="A6" s="4" t="s">
        <v>630</v>
      </c>
      <c r="B6" s="4" t="s">
        <v>91</v>
      </c>
      <c r="C6" s="6" t="n">
        <v>-1</v>
      </c>
      <c r="D6" s="6" t="n">
        <v>0</v>
      </c>
      <c r="E6" s="6" t="n">
        <v>-1</v>
      </c>
      <c r="F6" s="6" t="n">
        <v>-1</v>
      </c>
    </row>
    <row r="7" spans="1:6">
      <c r="A7" s="4" t="s">
        <v>631</v>
      </c>
      <c r="B7" s="4" t="s">
        <v>91</v>
      </c>
      <c r="C7" s="6" t="n">
        <v>0</v>
      </c>
      <c r="D7" s="6" t="n">
        <v>0</v>
      </c>
      <c r="E7" s="6" t="n">
        <v>0</v>
      </c>
      <c r="F7" s="6" t="n">
        <v>-1</v>
      </c>
    </row>
    <row r="8" spans="1:6">
      <c r="A8" s="3" t="s">
        <v>632</v>
      </c>
    </row>
    <row r="9" spans="1:6">
      <c r="A9" s="4" t="s">
        <v>633</v>
      </c>
      <c r="C9" s="6" t="n">
        <v>5508</v>
      </c>
      <c r="D9" s="6" t="n">
        <v>5373</v>
      </c>
      <c r="E9" s="6" t="n">
        <v>10618</v>
      </c>
      <c r="F9" s="6" t="n">
        <v>10431</v>
      </c>
    </row>
    <row r="10" spans="1:6">
      <c r="A10" s="4" t="s">
        <v>629</v>
      </c>
      <c r="B10" s="4" t="s">
        <v>91</v>
      </c>
      <c r="C10" s="6" t="n">
        <v>-34</v>
      </c>
      <c r="D10" s="6" t="n">
        <v>-3</v>
      </c>
      <c r="E10" s="6" t="n">
        <v>-52</v>
      </c>
      <c r="F10" s="6" t="n">
        <v>-4</v>
      </c>
    </row>
    <row r="11" spans="1:6">
      <c r="A11" s="4" t="s">
        <v>630</v>
      </c>
      <c r="B11" s="4" t="s">
        <v>91</v>
      </c>
      <c r="C11" s="6" t="n">
        <v>-1</v>
      </c>
      <c r="D11" s="6" t="n">
        <v>0</v>
      </c>
      <c r="E11" s="6" t="n">
        <v>-1</v>
      </c>
      <c r="F11" s="6" t="n">
        <v>-1</v>
      </c>
    </row>
    <row r="12" spans="1:6">
      <c r="A12" s="4" t="s">
        <v>631</v>
      </c>
      <c r="B12" s="4" t="s">
        <v>91</v>
      </c>
      <c r="C12" s="6" t="n">
        <v>0</v>
      </c>
      <c r="D12" s="6" t="n">
        <v>0</v>
      </c>
      <c r="E12" s="6" t="n">
        <v>0</v>
      </c>
      <c r="F12" s="6" t="n">
        <v>-1</v>
      </c>
    </row>
    <row r="13" spans="1:6">
      <c r="A13" s="4" t="s">
        <v>93</v>
      </c>
      <c r="C13" s="6" t="n">
        <v>-1273</v>
      </c>
      <c r="D13" s="6" t="n">
        <v>-1249</v>
      </c>
      <c r="E13" s="6" t="n">
        <v>-2550</v>
      </c>
      <c r="F13" s="6" t="n">
        <v>-2439</v>
      </c>
    </row>
    <row r="14" spans="1:6">
      <c r="A14" s="4" t="s">
        <v>634</v>
      </c>
      <c r="C14" s="6" t="n">
        <v>-419</v>
      </c>
      <c r="D14" s="6" t="n">
        <v>-401</v>
      </c>
      <c r="E14" s="6" t="n">
        <v>-850</v>
      </c>
      <c r="F14" s="6" t="n">
        <v>-795</v>
      </c>
    </row>
    <row r="15" spans="1:6">
      <c r="A15" s="4" t="s">
        <v>95</v>
      </c>
      <c r="C15" s="6" t="n">
        <v>-302</v>
      </c>
      <c r="D15" s="6" t="n">
        <v>-423</v>
      </c>
      <c r="E15" s="6" t="n">
        <v>-613</v>
      </c>
      <c r="F15" s="6" t="n">
        <v>-875</v>
      </c>
    </row>
    <row r="16" spans="1:6">
      <c r="A16" s="4" t="s">
        <v>96</v>
      </c>
      <c r="C16" s="6" t="n">
        <v>-40</v>
      </c>
      <c r="D16" s="6" t="n">
        <v>7</v>
      </c>
      <c r="E16" s="6" t="n">
        <v>-54</v>
      </c>
      <c r="F16" s="6" t="n">
        <v>-25</v>
      </c>
    </row>
    <row r="17" spans="1:6">
      <c r="A17" s="4" t="s">
        <v>97</v>
      </c>
      <c r="C17" s="6" t="n">
        <v>-86</v>
      </c>
      <c r="D17" s="6" t="n">
        <v>-95</v>
      </c>
      <c r="E17" s="6" t="n">
        <v>-185</v>
      </c>
      <c r="F17" s="6" t="n">
        <v>-178</v>
      </c>
    </row>
    <row r="18" spans="1:6">
      <c r="A18" s="4" t="s">
        <v>127</v>
      </c>
      <c r="C18" s="6" t="n">
        <v>-316</v>
      </c>
      <c r="D18" s="6" t="n">
        <v>-254</v>
      </c>
      <c r="E18" s="6" t="n">
        <v>-635</v>
      </c>
      <c r="F18" s="6" t="n">
        <v>-504</v>
      </c>
    </row>
    <row r="19" spans="1:6">
      <c r="A19" s="4" t="s">
        <v>100</v>
      </c>
      <c r="C19" s="6" t="n">
        <v>-451</v>
      </c>
      <c r="D19" s="6" t="n">
        <v>-371</v>
      </c>
      <c r="E19" s="6" t="n">
        <v>-867</v>
      </c>
      <c r="F19" s="6" t="n">
        <v>-745</v>
      </c>
    </row>
    <row r="20" spans="1:6">
      <c r="A20" s="4" t="s">
        <v>101</v>
      </c>
      <c r="C20" s="6" t="n">
        <v>99</v>
      </c>
      <c r="D20" s="6" t="n">
        <v>84</v>
      </c>
      <c r="E20" s="6" t="n">
        <v>247</v>
      </c>
      <c r="F20" s="6" t="n">
        <v>114</v>
      </c>
    </row>
    <row r="21" spans="1:6">
      <c r="A21" s="4" t="s">
        <v>102</v>
      </c>
      <c r="C21" s="6" t="n">
        <v>2685</v>
      </c>
      <c r="D21" s="6" t="n">
        <v>2668</v>
      </c>
      <c r="E21" s="6" t="n">
        <v>5058</v>
      </c>
      <c r="F21" s="6" t="n">
        <v>4978</v>
      </c>
    </row>
    <row r="22" spans="1:6">
      <c r="A22" s="4" t="s">
        <v>635</v>
      </c>
    </row>
    <row r="23" spans="1:6">
      <c r="A23" s="3" t="s">
        <v>628</v>
      </c>
    </row>
    <row r="24" spans="1:6">
      <c r="A24" s="4" t="s">
        <v>88</v>
      </c>
      <c r="B24" s="4" t="s">
        <v>379</v>
      </c>
      <c r="C24" s="6" t="n">
        <v>9070</v>
      </c>
      <c r="D24" s="6" t="n">
        <v>8996</v>
      </c>
      <c r="E24" s="6" t="n">
        <v>17683</v>
      </c>
      <c r="F24" s="6" t="n">
        <v>17447</v>
      </c>
    </row>
    <row r="25" spans="1:6">
      <c r="A25" s="3" t="s">
        <v>632</v>
      </c>
    </row>
    <row r="26" spans="1:6">
      <c r="A26" s="4" t="s">
        <v>633</v>
      </c>
      <c r="B26" s="4" t="s">
        <v>467</v>
      </c>
      <c r="C26" s="7" t="n">
        <v>5508</v>
      </c>
      <c r="D26" s="7" t="n">
        <v>5373</v>
      </c>
      <c r="E26" s="7" t="n">
        <v>10618</v>
      </c>
      <c r="F26" s="7" t="n">
        <v>10431</v>
      </c>
    </row>
    <row r="27" spans="1:6"/>
    <row r="28" spans="1:6">
      <c r="A28" s="4" t="s">
        <v>91</v>
      </c>
      <c r="B28" s="4" t="s">
        <v>636</v>
      </c>
    </row>
    <row r="29" spans="1:6">
      <c r="A29" s="4" t="s">
        <v>379</v>
      </c>
      <c r="B29" s="4" t="s">
        <v>625</v>
      </c>
    </row>
    <row r="30" spans="1:6">
      <c r="A30" s="4" t="s">
        <v>467</v>
      </c>
      <c r="B30" s="4" t="s">
        <v>626</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7</v>
      </c>
      <c r="C1" s="2" t="s">
        <v>74</v>
      </c>
      <c r="E1" s="2" t="s">
        <v>1</v>
      </c>
    </row>
    <row r="2" spans="1:6">
      <c r="C2" s="2" t="s">
        <v>2</v>
      </c>
      <c r="D2" s="2" t="s">
        <v>75</v>
      </c>
      <c r="E2" s="2" t="s">
        <v>2</v>
      </c>
      <c r="F2" s="2" t="s">
        <v>75</v>
      </c>
    </row>
    <row r="3" spans="1:6">
      <c r="A3" s="3" t="s">
        <v>198</v>
      </c>
    </row>
    <row r="4" spans="1:6">
      <c r="A4" s="4" t="s">
        <v>104</v>
      </c>
      <c r="C4" s="7" t="n">
        <v>2032</v>
      </c>
      <c r="D4" s="7" t="n">
        <v>2197</v>
      </c>
      <c r="E4" s="7" t="n">
        <v>3864</v>
      </c>
      <c r="F4" s="7" t="n">
        <v>3945</v>
      </c>
    </row>
    <row r="5" spans="1:6">
      <c r="A5" s="4" t="s">
        <v>638</v>
      </c>
      <c r="C5" s="6" t="n">
        <v>4104</v>
      </c>
      <c r="D5" s="6" t="n">
        <v>4239</v>
      </c>
      <c r="E5" s="6" t="n">
        <v>4112</v>
      </c>
      <c r="F5" s="6" t="n">
        <v>4278</v>
      </c>
    </row>
    <row r="6" spans="1:6">
      <c r="A6" s="4" t="s">
        <v>639</v>
      </c>
      <c r="C6" s="6" t="n">
        <v>91</v>
      </c>
      <c r="D6" s="6" t="n">
        <v>77</v>
      </c>
      <c r="E6" s="6" t="n">
        <v>96</v>
      </c>
      <c r="F6" s="6" t="n">
        <v>86</v>
      </c>
    </row>
    <row r="7" spans="1:6">
      <c r="A7" s="4" t="s">
        <v>640</v>
      </c>
      <c r="C7" s="6" t="n">
        <v>4195</v>
      </c>
      <c r="D7" s="6" t="n">
        <v>4316</v>
      </c>
      <c r="E7" s="6" t="n">
        <v>4208</v>
      </c>
      <c r="F7" s="6" t="n">
        <v>4364</v>
      </c>
    </row>
    <row r="8" spans="1:6">
      <c r="A8" s="4" t="s">
        <v>641</v>
      </c>
      <c r="C8" s="8" t="n">
        <v>0.5</v>
      </c>
      <c r="D8" s="8" t="n">
        <v>0.52</v>
      </c>
      <c r="E8" s="8" t="n">
        <v>0.9399999999999999</v>
      </c>
      <c r="F8" s="8" t="n">
        <v>0.92</v>
      </c>
    </row>
    <row r="9" spans="1:6">
      <c r="A9" s="4" t="s">
        <v>642</v>
      </c>
      <c r="C9" s="8" t="n">
        <v>0.48</v>
      </c>
      <c r="D9" s="8" t="n">
        <v>0.51</v>
      </c>
      <c r="E9" s="8" t="n">
        <v>0.92</v>
      </c>
      <c r="F9" s="8" t="n">
        <v>0.9</v>
      </c>
    </row>
    <row r="10" spans="1:6">
      <c r="A10" s="4" t="s">
        <v>643</v>
      </c>
      <c r="B10" s="4" t="s">
        <v>91</v>
      </c>
      <c r="C10" s="6" t="n">
        <v>77</v>
      </c>
      <c r="D10" s="6" t="n">
        <v>65</v>
      </c>
      <c r="E10" s="6" t="n">
        <v>74</v>
      </c>
      <c r="F10" s="6" t="n">
        <v>61</v>
      </c>
    </row>
    <row r="11" spans="1:6"/>
    <row r="12" spans="1:6">
      <c r="A12" s="4" t="s">
        <v>91</v>
      </c>
      <c r="B12" s="4" t="s">
        <v>644</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104</v>
      </c>
      <c r="B4" s="7" t="n">
        <v>3864</v>
      </c>
      <c r="C4" s="7" t="n">
        <v>3945</v>
      </c>
    </row>
    <row r="5" spans="1:3">
      <c r="A5" s="3" t="s">
        <v>124</v>
      </c>
    </row>
    <row r="6" spans="1:3">
      <c r="A6" s="4" t="s">
        <v>125</v>
      </c>
      <c r="B6" s="6" t="n">
        <v>463</v>
      </c>
      <c r="C6" s="6" t="n">
        <v>429</v>
      </c>
    </row>
    <row r="7" spans="1:3">
      <c r="A7" s="4" t="s">
        <v>95</v>
      </c>
      <c r="B7" s="6" t="n">
        <v>613</v>
      </c>
      <c r="C7" s="6" t="n">
        <v>875</v>
      </c>
    </row>
    <row r="8" spans="1:3">
      <c r="A8" s="4" t="s">
        <v>126</v>
      </c>
      <c r="B8" s="6" t="n">
        <v>103</v>
      </c>
      <c r="C8" s="6" t="n">
        <v>-83</v>
      </c>
    </row>
    <row r="9" spans="1:3">
      <c r="A9" s="4" t="s">
        <v>127</v>
      </c>
      <c r="B9" s="6" t="n">
        <v>646</v>
      </c>
      <c r="C9" s="6" t="n">
        <v>507</v>
      </c>
    </row>
    <row r="10" spans="1:3">
      <c r="A10" s="4" t="s">
        <v>128</v>
      </c>
      <c r="B10" s="6" t="n">
        <v>249</v>
      </c>
      <c r="C10" s="6" t="n">
        <v>147</v>
      </c>
    </row>
    <row r="11" spans="1:3">
      <c r="A11" s="4" t="s">
        <v>129</v>
      </c>
      <c r="B11" s="6" t="n">
        <v>85</v>
      </c>
      <c r="C11" s="6" t="n">
        <v>77</v>
      </c>
    </row>
    <row r="12" spans="1:3">
      <c r="A12" s="3" t="s">
        <v>130</v>
      </c>
    </row>
    <row r="13" spans="1:3">
      <c r="A13" s="4" t="s">
        <v>131</v>
      </c>
      <c r="B13" s="6" t="n">
        <v>1680</v>
      </c>
      <c r="C13" s="6" t="n">
        <v>1614</v>
      </c>
    </row>
    <row r="14" spans="1:3">
      <c r="A14" s="4" t="s">
        <v>132</v>
      </c>
      <c r="B14" s="6" t="n">
        <v>-116</v>
      </c>
      <c r="C14" s="6" t="n">
        <v>61</v>
      </c>
    </row>
    <row r="15" spans="1:3">
      <c r="A15" s="4" t="s">
        <v>133</v>
      </c>
      <c r="B15" s="6" t="n">
        <v>321</v>
      </c>
      <c r="C15" s="6" t="n">
        <v>139</v>
      </c>
    </row>
    <row r="16" spans="1:3">
      <c r="A16" s="4" t="s">
        <v>134</v>
      </c>
      <c r="B16" s="6" t="n">
        <v>-499</v>
      </c>
      <c r="C16" s="6" t="n">
        <v>-960</v>
      </c>
    </row>
    <row r="17" spans="1:3">
      <c r="A17" s="4" t="s">
        <v>135</v>
      </c>
      <c r="B17" s="6" t="n">
        <v>-240</v>
      </c>
      <c r="C17" s="6" t="n">
        <v>-367</v>
      </c>
    </row>
    <row r="18" spans="1:3">
      <c r="A18" s="4" t="s">
        <v>136</v>
      </c>
      <c r="B18" s="6" t="n">
        <v>-208</v>
      </c>
      <c r="C18" s="6" t="n">
        <v>13</v>
      </c>
    </row>
    <row r="19" spans="1:3">
      <c r="A19" s="4" t="s">
        <v>137</v>
      </c>
      <c r="B19" s="6" t="n">
        <v>6961</v>
      </c>
      <c r="C19" s="6" t="n">
        <v>6397</v>
      </c>
    </row>
    <row r="20" spans="1:3">
      <c r="A20" s="3" t="s">
        <v>138</v>
      </c>
    </row>
    <row r="21" spans="1:3">
      <c r="A21" s="4" t="s">
        <v>139</v>
      </c>
      <c r="B21" s="6" t="n">
        <v>-10090</v>
      </c>
      <c r="C21" s="6" t="n">
        <v>-17638</v>
      </c>
    </row>
    <row r="22" spans="1:3">
      <c r="A22" s="4" t="s">
        <v>140</v>
      </c>
      <c r="B22" s="6" t="n">
        <v>6080</v>
      </c>
      <c r="C22" s="6" t="n">
        <v>15088</v>
      </c>
    </row>
    <row r="23" spans="1:3">
      <c r="A23" s="4" t="s">
        <v>141</v>
      </c>
      <c r="B23" s="6" t="n">
        <v>-9854</v>
      </c>
      <c r="C23" s="6" t="n">
        <v>-147</v>
      </c>
    </row>
    <row r="24" spans="1:3">
      <c r="A24" s="4" t="s">
        <v>142</v>
      </c>
      <c r="B24" s="6" t="n">
        <v>-1056</v>
      </c>
      <c r="C24" s="6" t="n">
        <v>-641</v>
      </c>
    </row>
    <row r="25" spans="1:3">
      <c r="A25" s="4" t="s">
        <v>143</v>
      </c>
      <c r="B25" s="6" t="n">
        <v>-14920</v>
      </c>
      <c r="C25" s="6" t="n">
        <v>-3338</v>
      </c>
    </row>
    <row r="26" spans="1:3">
      <c r="A26" s="3" t="s">
        <v>144</v>
      </c>
    </row>
    <row r="27" spans="1:3">
      <c r="A27" s="4" t="s">
        <v>145</v>
      </c>
      <c r="B27" s="6" t="n">
        <v>-2569</v>
      </c>
      <c r="C27" s="6" t="n">
        <v>-6258</v>
      </c>
    </row>
    <row r="28" spans="1:3">
      <c r="A28" s="4" t="s">
        <v>146</v>
      </c>
      <c r="B28" s="6" t="n">
        <v>746</v>
      </c>
      <c r="C28" s="6" t="n">
        <v>640</v>
      </c>
    </row>
    <row r="29" spans="1:3">
      <c r="A29" s="4" t="s">
        <v>147</v>
      </c>
      <c r="B29" s="6" t="n">
        <v>-188</v>
      </c>
      <c r="C29" s="6" t="n">
        <v>-77</v>
      </c>
    </row>
    <row r="30" spans="1:3">
      <c r="A30" s="4" t="s">
        <v>148</v>
      </c>
      <c r="B30" s="6" t="n">
        <v>-1232</v>
      </c>
      <c r="C30" s="6" t="n">
        <v>-1286</v>
      </c>
    </row>
    <row r="31" spans="1:3">
      <c r="A31" s="4" t="s">
        <v>149</v>
      </c>
      <c r="B31" s="6" t="n">
        <v>13932</v>
      </c>
      <c r="C31" s="6" t="n">
        <v>0</v>
      </c>
    </row>
    <row r="32" spans="1:3">
      <c r="A32" s="4" t="s">
        <v>150</v>
      </c>
      <c r="B32" s="6" t="n">
        <v>-3750</v>
      </c>
      <c r="C32" s="6" t="n">
        <v>0</v>
      </c>
    </row>
    <row r="33" spans="1:3">
      <c r="A33" s="4" t="s">
        <v>151</v>
      </c>
      <c r="B33" s="6" t="n">
        <v>-200</v>
      </c>
      <c r="C33" s="6" t="n">
        <v>-85</v>
      </c>
    </row>
    <row r="34" spans="1:3">
      <c r="A34" s="4" t="s">
        <v>152</v>
      </c>
      <c r="B34" s="6" t="n">
        <v>6739</v>
      </c>
      <c r="C34" s="6" t="n">
        <v>-7066</v>
      </c>
    </row>
    <row r="35" spans="1:3">
      <c r="A35" s="4" t="s">
        <v>153</v>
      </c>
      <c r="B35" s="6" t="n">
        <v>-340</v>
      </c>
      <c r="C35" s="6" t="n">
        <v>-298</v>
      </c>
    </row>
    <row r="36" spans="1:3">
      <c r="A36" s="4" t="s">
        <v>154</v>
      </c>
      <c r="B36" s="6" t="n">
        <v>-1560</v>
      </c>
      <c r="C36" s="6" t="n">
        <v>-4305</v>
      </c>
    </row>
    <row r="37" spans="1:3">
      <c r="A37" s="4" t="s">
        <v>155</v>
      </c>
      <c r="B37" s="6" t="n">
        <v>20152</v>
      </c>
      <c r="C37" s="6" t="n">
        <v>21716</v>
      </c>
    </row>
    <row r="38" spans="1:3">
      <c r="A38" s="4" t="s">
        <v>156</v>
      </c>
      <c r="B38" s="6" t="n">
        <v>18592</v>
      </c>
      <c r="C38" s="6" t="n">
        <v>17411</v>
      </c>
    </row>
    <row r="39" spans="1:3">
      <c r="A39" s="3" t="s">
        <v>157</v>
      </c>
    </row>
    <row r="40" spans="1:3">
      <c r="A40" s="4" t="s">
        <v>158</v>
      </c>
      <c r="B40" s="6" t="n">
        <v>84</v>
      </c>
      <c r="C40" s="6" t="n">
        <v>0</v>
      </c>
    </row>
    <row r="41" spans="1:3">
      <c r="A41" s="4" t="s">
        <v>159</v>
      </c>
      <c r="B41" s="6" t="n">
        <v>-70</v>
      </c>
      <c r="C41" s="6" t="n">
        <v>23</v>
      </c>
    </row>
    <row r="42" spans="1:3">
      <c r="A42" s="4" t="s">
        <v>160</v>
      </c>
      <c r="B42" s="7" t="n">
        <v>-130</v>
      </c>
      <c r="C42" s="7" t="n">
        <v>-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5"/>
    <col customWidth="1" max="3" min="3" width="80"/>
  </cols>
  <sheetData>
    <row r="1" spans="1:3">
      <c r="A1" s="1" t="s">
        <v>645</v>
      </c>
      <c r="B1" s="2" t="s">
        <v>646</v>
      </c>
      <c r="C1" s="2" t="s">
        <v>2</v>
      </c>
    </row>
    <row r="2" spans="1:3">
      <c r="A2" s="4" t="s">
        <v>647</v>
      </c>
    </row>
    <row r="3" spans="1:3">
      <c r="A3" s="3" t="s">
        <v>648</v>
      </c>
    </row>
    <row r="4" spans="1:3">
      <c r="A4" s="4" t="s">
        <v>649</v>
      </c>
      <c r="B4" s="7" t="n">
        <v>3000000000</v>
      </c>
    </row>
    <row r="5" spans="1:3">
      <c r="A5" s="4" t="s">
        <v>650</v>
      </c>
      <c r="B5" s="7" t="n">
        <v>0</v>
      </c>
      <c r="C5" s="7" t="n">
        <v>0</v>
      </c>
    </row>
    <row r="6" spans="1:3">
      <c r="A6" s="4" t="s">
        <v>651</v>
      </c>
      <c r="C6" s="4" t="s">
        <v>652</v>
      </c>
    </row>
    <row r="7" spans="1:3">
      <c r="A7" s="4" t="s">
        <v>653</v>
      </c>
    </row>
    <row r="8" spans="1:3">
      <c r="A8" s="3" t="s">
        <v>648</v>
      </c>
    </row>
    <row r="9" spans="1:3">
      <c r="A9" s="4" t="s">
        <v>654</v>
      </c>
      <c r="C9"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6:12:47Z</dcterms:created>
  <dcterms:modified xmlns:dcterms="http://purl.org/dc/terms/" xmlns:xsi="http://www.w3.org/2001/XMLSchema-instance" xsi:type="dcterms:W3CDTF">2016-12-19T16:12:47Z</dcterms:modified>
</cp:coreProperties>
</file>